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Short-Term Borrowings" sheetId="15" state="visible" r:id="rId15"/>
    <sheet xmlns:r="http://schemas.openxmlformats.org/officeDocument/2006/relationships" name="Due to Related Parties" sheetId="16" state="visible" r:id="rId16"/>
    <sheet xmlns:r="http://schemas.openxmlformats.org/officeDocument/2006/relationships" name="Taxes Payables" sheetId="17" state="visible" r:id="rId17"/>
    <sheet xmlns:r="http://schemas.openxmlformats.org/officeDocument/2006/relationships" name="Accruals and Other Payables" sheetId="18" state="visible" r:id="rId18"/>
    <sheet xmlns:r="http://schemas.openxmlformats.org/officeDocument/2006/relationships" name="Cost of Revenue" sheetId="19" state="visible" r:id="rId19"/>
    <sheet xmlns:r="http://schemas.openxmlformats.org/officeDocument/2006/relationships" name="General and Administrative Expe" sheetId="20" state="visible" r:id="rId20"/>
    <sheet xmlns:r="http://schemas.openxmlformats.org/officeDocument/2006/relationships" name="Selling and Distribution Expens"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Genera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Short-Term Borrowings (Tables)" sheetId="31" state="visible" r:id="rId31"/>
    <sheet xmlns:r="http://schemas.openxmlformats.org/officeDocument/2006/relationships" name="Taxes Payables (Tables)" sheetId="32" state="visible" r:id="rId32"/>
    <sheet xmlns:r="http://schemas.openxmlformats.org/officeDocument/2006/relationships" name="Accruals and Other Payables (Ta" sheetId="33" state="visible" r:id="rId33"/>
    <sheet xmlns:r="http://schemas.openxmlformats.org/officeDocument/2006/relationships" name="Cost of Revenue (Tables)" sheetId="34" state="visible" r:id="rId34"/>
    <sheet xmlns:r="http://schemas.openxmlformats.org/officeDocument/2006/relationships" name="General and Administrative Ex_2" sheetId="35" state="visible" r:id="rId35"/>
    <sheet xmlns:r="http://schemas.openxmlformats.org/officeDocument/2006/relationships" name="Selling and Distribution Expe_2" sheetId="36" state="visible" r:id="rId36"/>
    <sheet xmlns:r="http://schemas.openxmlformats.org/officeDocument/2006/relationships" name="Commitments and Contingencies (" sheetId="37" state="visible" r:id="rId37"/>
    <sheet xmlns:r="http://schemas.openxmlformats.org/officeDocument/2006/relationships" name="Basis of Presentation (Details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Reverse Recapitalization (Detai" sheetId="45" state="visible" r:id="rId45"/>
    <sheet xmlns:r="http://schemas.openxmlformats.org/officeDocument/2006/relationships" name="Accounts Receivable - Schedule " sheetId="46" state="visible" r:id="rId46"/>
    <sheet xmlns:r="http://schemas.openxmlformats.org/officeDocument/2006/relationships" name="Accounts Receivable - Schedul_2" sheetId="47" state="visible" r:id="rId47"/>
    <sheet xmlns:r="http://schemas.openxmlformats.org/officeDocument/2006/relationships" name="Prepaid Expenses and Other Cu_3" sheetId="48" state="visible" r:id="rId48"/>
    <sheet xmlns:r="http://schemas.openxmlformats.org/officeDocument/2006/relationships" name="Property and Equipment (Details" sheetId="49" state="visible" r:id="rId49"/>
    <sheet xmlns:r="http://schemas.openxmlformats.org/officeDocument/2006/relationships" name="Property and Equipment - Schedu" sheetId="50" state="visible" r:id="rId50"/>
    <sheet xmlns:r="http://schemas.openxmlformats.org/officeDocument/2006/relationships" name="Intangible Assets - Schedule of" sheetId="51" state="visible" r:id="rId51"/>
    <sheet xmlns:r="http://schemas.openxmlformats.org/officeDocument/2006/relationships" name="Short-Term Borrowings (Details " sheetId="52" state="visible" r:id="rId52"/>
    <sheet xmlns:r="http://schemas.openxmlformats.org/officeDocument/2006/relationships" name="Short-Term Borrowings - Summary" sheetId="53" state="visible" r:id="rId53"/>
    <sheet xmlns:r="http://schemas.openxmlformats.org/officeDocument/2006/relationships" name="Due to Related Parties (Details" sheetId="54" state="visible" r:id="rId54"/>
    <sheet xmlns:r="http://schemas.openxmlformats.org/officeDocument/2006/relationships" name="Taxes Payable - Schedule of Tax" sheetId="55" state="visible" r:id="rId55"/>
    <sheet xmlns:r="http://schemas.openxmlformats.org/officeDocument/2006/relationships" name="Accruals and Other Payables - S" sheetId="56" state="visible" r:id="rId56"/>
    <sheet xmlns:r="http://schemas.openxmlformats.org/officeDocument/2006/relationships" name="Cost of Revenue - Summary of Co" sheetId="57" state="visible" r:id="rId57"/>
    <sheet xmlns:r="http://schemas.openxmlformats.org/officeDocument/2006/relationships" name="General and Administrative Ex_3" sheetId="58" state="visible" r:id="rId58"/>
    <sheet xmlns:r="http://schemas.openxmlformats.org/officeDocument/2006/relationships" name="Selling and Distribution Expe_3" sheetId="59" state="visible" r:id="rId59"/>
    <sheet xmlns:r="http://schemas.openxmlformats.org/officeDocument/2006/relationships" name="Equity (Details Narrative)"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541">
  <si>
    <t>Document and Entity Information - shares</t>
  </si>
  <si>
    <t>3 Months Ended</t>
  </si>
  <si>
    <t>Jun. 30, 2019</t>
  </si>
  <si>
    <t>Aug. 28, 2019</t>
  </si>
  <si>
    <t>Document And Entity Information</t>
  </si>
  <si>
    <t>Entity Registrant Name</t>
  </si>
  <si>
    <t>DUO WORLD INC</t>
  </si>
  <si>
    <t>Entity Central Index Key</t>
  </si>
  <si>
    <t>0001635136</t>
  </si>
  <si>
    <t>Document Type</t>
  </si>
  <si>
    <t>10-Q</t>
  </si>
  <si>
    <t>Document Period End Date</t>
  </si>
  <si>
    <t>Jun. 30,
		2019</t>
  </si>
  <si>
    <t>Amendment Flag</t>
  </si>
  <si>
    <t>false</t>
  </si>
  <si>
    <t>Current Fiscal Year End Date</t>
  </si>
  <si>
    <t>--03-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20</t>
  </si>
  <si>
    <t>Consolidated Balance Sheets - USD ($)</t>
  </si>
  <si>
    <t>Mar. 31, 2019</t>
  </si>
  <si>
    <t>Current Assets</t>
  </si>
  <si>
    <t>Cash and cash equivalents</t>
  </si>
  <si>
    <t>Accounts receivable - trade</t>
  </si>
  <si>
    <t>Prepaid expenses and other current assets</t>
  </si>
  <si>
    <t>Accrued revenue</t>
  </si>
  <si>
    <t>Total Current Assets</t>
  </si>
  <si>
    <t>Non Current Assets</t>
  </si>
  <si>
    <t>Property and equipment, net of accumulated depreciation of $231,432 and $226,882 respectively</t>
  </si>
  <si>
    <t>Intangible assets, net</t>
  </si>
  <si>
    <t>Total Non Current Assets</t>
  </si>
  <si>
    <t>Total Assets</t>
  </si>
  <si>
    <t>Current Liabilities</t>
  </si>
  <si>
    <t>Accounts payable</t>
  </si>
  <si>
    <t>Payroll, employee benefits, severance</t>
  </si>
  <si>
    <t>Short term borrowings</t>
  </si>
  <si>
    <t>Due to related parties</t>
  </si>
  <si>
    <t>Payable for acquisition</t>
  </si>
  <si>
    <t>Taxes payable</t>
  </si>
  <si>
    <t>Accruals and other payables</t>
  </si>
  <si>
    <t>Lease creditors</t>
  </si>
  <si>
    <t>Deferred revenue</t>
  </si>
  <si>
    <t>Total Current liabilities</t>
  </si>
  <si>
    <t>Long Term Liabilities</t>
  </si>
  <si>
    <t>Employee benefit obligation</t>
  </si>
  <si>
    <t>Total Long Term liabilities</t>
  </si>
  <si>
    <t>Total liabilities</t>
  </si>
  <si>
    <t>Commitments and contingencies (Note 17)</t>
  </si>
  <si>
    <t xml:space="preserve"> </t>
  </si>
  <si>
    <t>Shareholders' Deficit</t>
  </si>
  <si>
    <t>Ordinary shares: $0.001 par value per share; 400,000,000 shares authorized; 65,754,296 and 65,754,296 shares issued and outstanding, respectively</t>
  </si>
  <si>
    <t>Convertible series "A" preferred shares: $0.001 par value per share; 10,000,000 shares authorized; 5,000,000 and 5,000,000 shares issued and outstanding, respectively</t>
  </si>
  <si>
    <t>Additional paid in capital</t>
  </si>
  <si>
    <t>Accumulated deficit</t>
  </si>
  <si>
    <t>Accumulated other comprehensive income</t>
  </si>
  <si>
    <t>Total shareholders' deficit</t>
  </si>
  <si>
    <t>Total Liabilities and Shareholders' Deficit</t>
  </si>
  <si>
    <t>Consolidated Balance Sheets (Parenthetical) - USD ($)</t>
  </si>
  <si>
    <t>Statement of Financial Position [Abstract]</t>
  </si>
  <si>
    <t>Accumulated depreciation, property and equipment</t>
  </si>
  <si>
    <t>Ordinary stock, par value</t>
  </si>
  <si>
    <t>Ordinary stock, shares authorized</t>
  </si>
  <si>
    <t>Ordinary stock, shares issued</t>
  </si>
  <si>
    <t>Ordinary stock, shares outstanding</t>
  </si>
  <si>
    <t>Convertible series "A" preferred stock, par value</t>
  </si>
  <si>
    <t>Convertible series "A" preferred stock, shares authorized</t>
  </si>
  <si>
    <t>Convertible series "A" preferred stock, shares issued</t>
  </si>
  <si>
    <t>Convertible series "A" preferred stock, shares outstanding</t>
  </si>
  <si>
    <t>Consolidated Statements of Operations and Comprehensive Income (Loss) (Unaudited) - USD ($)</t>
  </si>
  <si>
    <t>Jun. 30, 2018</t>
  </si>
  <si>
    <t>Income Statement [Abstract]</t>
  </si>
  <si>
    <t>Revenue</t>
  </si>
  <si>
    <t>Cost of revenue (exclusive of depreciation presented below)</t>
  </si>
  <si>
    <t>Gross Income</t>
  </si>
  <si>
    <t>Operating Expenses</t>
  </si>
  <si>
    <t>General and administrative</t>
  </si>
  <si>
    <t>Salaries and casual wages</t>
  </si>
  <si>
    <t>Selling and distribution</t>
  </si>
  <si>
    <t>Professional services - investment advisory</t>
  </si>
  <si>
    <t>Depreciation</t>
  </si>
  <si>
    <t>Amortization of web site development</t>
  </si>
  <si>
    <t>Allowance for bad debts</t>
  </si>
  <si>
    <t>Total operating expenses</t>
  </si>
  <si>
    <t>Loss from operations</t>
  </si>
  <si>
    <t>Other income (expenses):</t>
  </si>
  <si>
    <t>Interest expense</t>
  </si>
  <si>
    <t>Other income</t>
  </si>
  <si>
    <t>Bank charges</t>
  </si>
  <si>
    <t>Exchange (loss) / gain</t>
  </si>
  <si>
    <t>Total other income (expenses)</t>
  </si>
  <si>
    <t>Loss before provision for income taxes:</t>
  </si>
  <si>
    <t>Tax Expense :</t>
  </si>
  <si>
    <t>Provision for income taxes</t>
  </si>
  <si>
    <t>Foreign taxes - withheld</t>
  </si>
  <si>
    <t>Net loss</t>
  </si>
  <si>
    <t>Basic and Diluted Loss per Share</t>
  </si>
  <si>
    <t>Basic and Diluted Weighted Average Number of Shares Outstanding</t>
  </si>
  <si>
    <t>Comprehensive Income (Loss):</t>
  </si>
  <si>
    <t>Unrealized foreign currency translation (loss) gain</t>
  </si>
  <si>
    <t>Comprehensive loss</t>
  </si>
  <si>
    <t>Consolidated Statements of Cash Flows (Unaudited) - USD ($)</t>
  </si>
  <si>
    <t>12 Months Ended</t>
  </si>
  <si>
    <t>Operating activities:</t>
  </si>
  <si>
    <t>Loss before provision for income taxes</t>
  </si>
  <si>
    <t>Adjustments to reconcile loss before provision for income taxes to cash provided by operating activities:</t>
  </si>
  <si>
    <t>Depreciation and amortization</t>
  </si>
  <si>
    <t>Bad debts</t>
  </si>
  <si>
    <t>Previous period adjustments</t>
  </si>
  <si>
    <t>Product development cost written off</t>
  </si>
  <si>
    <t>Changes in assets and liabilities:</t>
  </si>
  <si>
    <t>Prepayments</t>
  </si>
  <si>
    <t>Short term overdraft</t>
  </si>
  <si>
    <t>Lease creditor</t>
  </si>
  <si>
    <t>Retirement benefit</t>
  </si>
  <si>
    <t>Net cash provided by operating activities</t>
  </si>
  <si>
    <t>Investing activities:</t>
  </si>
  <si>
    <t>Acquisition of property and equipment</t>
  </si>
  <si>
    <t>Sale proceeds of disposal of property and equipment</t>
  </si>
  <si>
    <t>Intangible assets</t>
  </si>
  <si>
    <t>Net cash used in investing activities</t>
  </si>
  <si>
    <t>Financing activities:</t>
  </si>
  <si>
    <t>Net cash provided by financing activities</t>
  </si>
  <si>
    <t>Effect of exchange rate changes on cash</t>
  </si>
  <si>
    <t>Net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Common shares issued as a dividend payment</t>
  </si>
  <si>
    <t>Consolidated Statement of Changes in Shareholders' Deficit - USD ($)</t>
  </si>
  <si>
    <t>Common Share Capital [Member]</t>
  </si>
  <si>
    <t>Preferred Share Capital [Member]</t>
  </si>
  <si>
    <t>Additional Paid-in Capital [Member]</t>
  </si>
  <si>
    <t>Accumulated Deficit [Member]</t>
  </si>
  <si>
    <t>Other Comprehensive Income [Member]</t>
  </si>
  <si>
    <t>Total</t>
  </si>
  <si>
    <t>Balance at Mar. 31, 2018</t>
  </si>
  <si>
    <t>Balance, shares at Mar. 31, 2018</t>
  </si>
  <si>
    <t>Stock dividend issued</t>
  </si>
  <si>
    <t>Stock dividend issued, shares</t>
  </si>
  <si>
    <t>Stock issued for services</t>
  </si>
  <si>
    <t>Stock issued for services, shares</t>
  </si>
  <si>
    <t>Other comprehensive income</t>
  </si>
  <si>
    <t>Balance at Mar. 31, 2019</t>
  </si>
  <si>
    <t>Balance, shares at Mar. 31, 2019</t>
  </si>
  <si>
    <t>Balance at Jun. 30, 2019</t>
  </si>
  <si>
    <t>Balance, shares at Jun. 30, 2019</t>
  </si>
  <si>
    <t>Organization and Nature of Operations</t>
  </si>
  <si>
    <t>Organization, Consolidation and Presentation of Financial Statements [Abstract]</t>
  </si>
  <si>
    <t>Note
1 - Organization and Nature of Operations Duo
World Inc. (hereinafter referred to as “Successor” or “Duo”) a reporting company since September 26, 2016,
was organized under the laws of the state of Nevada on September 19, 2014.Duo Software (Pvt.) Limited (hereinafter referred to
as “DSSL” or “Predecessor”), a Sri Lanka based company, was incorporated on 22nd September 2004, in the
Democratic Socialist Republic of Sri Lanka, as a limited liability company. Duo Software (Pte.) Limited (hereinafter referred
to as “DSS” or “Predecessor”), a Singapore based company, was incorporated on 5th June 2007 in the Republic
of Singapore as a limited liability company. DSS also includes its wholly-owned subsidiary, Duo Software India (Private) Limited
(India) which was incorporated on 30th August 2007, under the laws of India. On
December 03, 2014, Duo Software (Pvt.) Limited (DSSL) and Duo Software Pte. Limited (DSS) executed a reverse recapitalization
with Duo World Inc. (Duo). See Note 4. Duo (Successor) is a holding company that conducts operations through its wholly owned
subsidiaries DSSL and DSS (Predecessors) in Sri Lanka, Singapore and India. The consolidated entity is referred to as “the
Company”. The Company, having its development center in Colombo, has been in the space of developing products and services
for the subscription-based industry. The Company’s applications (“DuoSubscribe”, “Facetone” and
“Smoothflow”) provide solutions in the space of Customer Life Cycle Management, Subscriber Billing and Work
Flow.</t>
  </si>
  <si>
    <t>Basis of Presentation</t>
  </si>
  <si>
    <t>Note
2 - Basis of Presentation The
Company has prepared the accompanying consolidated financial statements and accompanying notes in accordance with accounting principles
generally accepted in the United States of America (“U.S. GAAP”). All amounts in the consolidated financial statements
are stated in U.S. dollars. We
have recast certain prior period amounts to conform to the current period presentation, with no impact on consolidated net income
or cash flows.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consolidated financial statements, the Company had a net loss of $89,262 and $709,782 for the three
months ended June 30, 2019 and 2018 respectively; net cash provided by operations of $29,613 and $4,519 for the three months ended
June 30, 2019 and 2018 respectively; working capital deficit of $ 2,678,600 and $2,602,035 as of June 30, 2019 and March 31, 2019
respectively; outstanding statutory dues towards employee provident fund and employee trust fund of $432,257 and $423,354 as of
June 30, 2019 and March 31, 2019, respectively; and a stockholders´ deficit of $3,369,668 and $3,283,032 as of June 30,
2019 and March 31, 2019, respectively. The
revenue for the three months ended June 30, 2019 has increased by 19% when compared to the three months ended June 30, 2018 and
the Company has entered into significant contracts with the clients for the products launched, and the management is confident
that these projects shall generate sufficient revenues to offset the operating losses in the recent future.</t>
  </si>
  <si>
    <t>Summary of Significant Accounting Policies</t>
  </si>
  <si>
    <t>Accounting Policies [Abstract]</t>
  </si>
  <si>
    <t>Note
3 - Summary of Significant Accounting Policies Basis
of Consolidation The
accompanying consolidated Financial Statements include the accounts and transactions of DSSL and DSS (Predecessors) and Duo (Successor).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 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 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 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 Provisions A
provision is recognized when the company has present obligations because of past event and when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 Accounts
Receivable and Provision for Doubtful Accounts The
Company recognizes accounts receivable in connection with the products sold and services provided and has strong policies and
procedures for the collection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Over
18 months 50%
Over
15 months 25%
Over
12 months 10%
Over
9 months 5% Cash
Equivalents The
Company considers all highly liquid investments with an original maturity of three months or less to be cash equivalents. As of
June 30, 2019 and March 31, 2019, there were no cash equivalents. Foreign
Currency Translation The
functional currencies of the Company’s foreign subsidiaries are their local currencies. For financial reporting purposes,
these currencies have been converted into United States Dollars ($) and/or USD as the reporting currency. All assets and liabilities
denominated in foreign functional currencies are converted into U.S. dollars at the closing exchange rate on the balance sheet
date and equity balances are converted at historical rates. Revenues, costs and expenses in foreign functional currencies are
converted at the average rate of exchange during the period. Convers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 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3
years
Website
development 4
years 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 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Post
Retirement Benefit Plan The
Company has gratuity as post-employment plan for all the eligible employees. The recognition for the gratuity plan is as
below: The
expected postretirement benefit obligation (“EPBO”) is the actuarial present value (“APV”) as of a specific
date of the benefits expected to be paid to the employee, beneficiaries, and covered dependents. Measurement
of the EPBO is based on the following: 1.
Expected amount and timing of future benefits 2.
Expected future costs 3.
Extent of cost sharing The
EPBO includes an assumed salary progression for a pay-related plan. Future compensation levels represent the best estimate after
considering the individual employees involved, general price levels, seniority, productivity, promotions, indirect effects, and
the like. The
Accumulated postretirement benefit obligation (“APBO”) is the APV as of a specific date of all future benefits attributable
to service by an employee to that date. It represents the portion of the EPBO earned to date. After full eligibility is attained,
the APBO equals the EPBO. The APBO also includes an assumed salary progression for a pay-related plan. Revenue
Recognition, Deferred &amp; Accrued Revenue The
Company recognizes revenue from the sale of software licenses and related servic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following five steps are followed in recognizing revenue from contracts:
● Identify
the Contract(s) with the customer;
● Identify
the performance obligation of the contract;
● Determine
the transaction price;
● Allocate
the transaction price to the performance obligations in the contract and;
● Recognize
revenue when or as the company satisfies a performance obligation. The
consideration for the transaction [performance obligation(s)] is determined as per the agreement, contract or invoice for the
services and products. DuoSubscribe DuoSubscribe
is a solution for Subscriber Management and Billing. With over a decade of experience in developing applications for these sectors
and having vast amount of domain knowledge on how these sectors operate, DuoSubscribe is eminently capable of meeting the
complex and rigorous demands of businesses around the world. Facetone ‘Facetone’
is a communication and collaboration platform, which provides users the capability of operating and running a high performance
contact center operation efficiently while saving cost and maximizing revenue opportunities. In-built Facetone CRM feature
provides the opportunity for contact centers to deliver a superior customer experience and build a better relationship by linking
customers and data in real time. Smoothflow Smoothflow
automates customer engagements, including building ChatBots, VoiceBots and IoTBots to deliver an Omni channel customer service
experience. The product uses the power of artificial intelligence to keep improving the conversational flow and user experience.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 premise software. The Company sells a perpetual nonexclusive license to the customer and enables the customer to
install and use the software and its documentation. Price per customer varies based on the selection of the products licensed,
the number of site installations and the number of authorized users. The products offered on this basis are “Duo Subscribe”
and “Facetone-enterprise.” The Company charges an Implementation fee on key milestone basis for on premise customers
upon completion of performance obligation. Enterprise
software solutions. The Company distributes its software product ‘Facetone - hosted version” with third party
telecommunication companies. It is a revenue model where the telecommunication provider hosts the Company’s software
applications and makes them available to its customers over the Internet for a monthly subscription fee. The Company charges telecommunication
providers a monthly license fee calculated according to number of licenses sold. Cloud
services. The Company sells its product Smoothflow as a “SAAS” product (Software-as-a-Service) and services
are provided on a monthly subscription model. AMC
Services. Duo offers annual maintenance programs on its licenses that provide for technical support and updates to the
Company’s software products. Initial annual maintenance fees are bundled with license fees in the initial licensing period
and recognized when the performance obligation of license fee is met. Revenue is recognized ratably, or daily, over the term of
the maintenance period, which is typically one year. For
the three months ended June 30, 2019 and 2018, the Company received only cash as consideration for sale of licenses and related
services rendered. For
the three months ended June 30, 2019 and 2018, the Company had following concentrations of revenues with customers:
Customer June
30, 2019 June
30, 2018
A 86.28 % 51.33 %
B 2.50 % 2.29 %
C 2.03 % 8.37 %
D 1.94 % 26.17 %
E 1.52 % 1.39 %
F 0.00 % 3.74 %
G 0.00 % 2.58 %
Other
misc. customers 5.73 % 4.13 %
100.00 % 100.00 % For
the three months ended June 30, 2019 and 2018, the company had following sales by products:
Product June
30, 2019 June
30, 2018
DuoSubscriber $ 161,213 $ 82,480
Facetone 10,684 60,648
Software
hosting and reselling 5,379 6,075
Smoothflow 875 -
$ 178,151 $ 149,203 Significant
Judgments The
Company’s contract with customers includes multiple Software products and services to deliver and in the most of
the contract the price of the separately identifiable features are stated separately. In the event the price of the multiple product
and services are not mentioned in the agreement the Company allocate transaction price estimating the standalone selling price
of the promised Products and the services. The determination of standalone selling price for each performance obligation requires
judgments. The Company determines standalone selling price for performance obligations based on overall pricing strategies, which
consider market in which the company operates, historical data analysis, number of users of the product or services, size of the
customer and the market price of the hardware used. Contract
Balances When
the timing of revenue recognition differs from the timing of invoicing for contract with customers, differed revenue and accrued
revenue/ unbilled accounts receivables are recognized by the Company. Revenue under Software Implementation contracts are invoiced
on stages of completion as stipulates in the agreement and the revenue recognized when the performance obligations are met and
customer sign the user acceptance test (UAT). The Company invoices software license fee and royalty fee at the end of the period
according to the customer agreement and accrued revenue/ unbilled revenue is recognized for the relevant period. The maintenance
fee is invoiced beginning of the period and the Company recognizes as deferred revenue in the financial statements and is ratably
recognized over a period of service. The
Company recognized $3,451 revenue as at June 30, 2019 from the contract with LOLC as the performance obligations are completed
in this year, and has a contract balance of $97,435 from the same customer as at June 30, 2019. The Company is waiting for the
customer confirmation to deliver the balance product and services. The
allowance for doubtful accounts reflects our best estimate of probable losses inherent in the accounts receivable balance. We
determine the allowance based on known troubled accounts, historical experience, and other currently available evidence. Refer
Note- 5 for “Accounts receivables and Provision for doubtful debts” Segment
Information The
Company has determined that its Chief Executive Officer is its Chief Operating Decision Maker. The Company’s executive reviews
financial information presented on a consolidated basis for the purposes of assessing the performance and making decisions on
how to allocate resources. Accordingly, the Company has determined that it operates in a single reportable segment. Deferred
Revenue - Accrued
Revenue/Unbilled Accounts Receivable - The
Company had no contract liabilities and assets recognized for cost to fulfill a requirement of a customer as at June 30, 2019. Cost
of Revenue Cost
of revenue mainly includes purchases, product implementation costs, amortization of product development, developer support and
implementation, and consultancy fees related to the products offered by the Company. The aggregate cost related to the software
implementations, including support and consulting services pertaining to the revenue recognized during the reporting period, is
recognized as Cost of Revenue. 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three months ended June 30, 2019 and 2018, product research and development cost of $27,335 and $67,102, respectively, were
capitalized as “Intangible assets”. Advertising
Costs The
Company expenses advertising costs as incurred. No advertising expenses were incurred during the three months ended June 30, 2019
and 2018.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not
recognized in the current financials due to recurring tax losses and the uncertainty of the realization of the tax allowances.
Withholding taxes deducted from the source of income from foreign operations are debited to profit and loss account due to non-refundable
status. Comprehensive
Income The
Comprehensive Income Topic of the FASB Accounting Standards Codification establishes standards for reporting and presentation
of comprehensive income and its components in a full set of financial statements. Comprehensive income from April 1, 2015 through
June 30, 2019, includes only foreign currency conversion gains (losses), and is presented in the Company’s consolidated
statements of comprehensive income. Changes
in Accumulated Other Comprehensive Income (Loss) by Component during the periods ending on June 30, 2019 and March 31, 2019 were
as follows:
Foreign
Currency Translation Gains (losses)
Balance,
March 31, 2018 $ 69,981
Translation
rate gain (loss) 196,255
Balance,
March 31, 2019 $ 266,235
Translation
rate gain (loss) 2,626
Balance,
June 30, 2019 $ 268,861 Recent
Accounting Pronouncements The
Company has reviewed the recent accounting pronouncements and believes that they will not have material impact on the Company’s
financial position and results of operations.</t>
  </si>
  <si>
    <t>Reverse Recapitalization</t>
  </si>
  <si>
    <t>Note
4 – Reverse Recapitalization Duo
(Successor) merged with DSSL (Predecessors) on December 3, 2014, and merged with DSS (Predecessors) on December 3, 2014 (Predecessors),
and DSSL and DSS became the surviving corporations, in a transaction treated as a reverse recapitalization. Duo did not have any
material operations and majority-voting control was transferred to DSSL. In
the recapitalization, Duo issued 28,000,000 shares of common stock, 5,000,000 series “A” preferred shares and $310,000
in cash in exchange for all of DSSL’s 5,000,000 issued and outstanding shares of common stock. Duo also issued 2,000,000
shares of common stock in exchange for all of DSS’s 10,000 issued and outstanding shares of common stock. The transaction
resulted in DSSL’s shareholder and DSS’s shareholder acquiring approximately 100% control. The
transaction also required a recapitalization of DSSL and DSS. Since DSSL and DSS acquired a controlling voting interest, they
were deemed the accounting acquirer, while Duo was deemed the legal acquirer. The historical financial statements of the Company
are those of combined financial statements of DSSL &amp; DSS and of the consolidated entities from the date of recapitalization
and subsequent. Since
the transaction is considered a reverse recapitalization, the presentation of pro-forma financial information was not required.
All share and per share amounts have been retroactively restated to the earliest periods presented to reflect the transaction.</t>
  </si>
  <si>
    <t>Accounts Receivable</t>
  </si>
  <si>
    <t>Accounts Receivable, after Allowance for Credit Loss [Abstract]</t>
  </si>
  <si>
    <t>Note
5 – Accounts Receivable Following
is a summary of accounts receivable as At June 30, 2019 and March 31, 2019;
June
30, 2019 March
31, 2019
Accounts
receivable – trade $ 173,559 $ 148,933
Less:
Provision for doubtful debts (23,728 ) (23,889 )
$ 149,831 $ 125,044 As
At June 30, 2019 and March 31, 2019, the Company had following concentrations of accounts receivables with customers:
Customer June
30, 2019 March
31, 2019
A 38.69 % 27.98 %
B 19.88 % 25.80 %
C 14.01 % 16.83 %
D 8.51 % 10.23 %
E 6.34 % 0.00 %
F 2.63 % 6.32 %
G 0.00 % 6.43 %
Other
receivables 9.94 % 6.41 %
100.00 % 100.00 %</t>
  </si>
  <si>
    <t>Prepaid Expenses and Other Current Assets</t>
  </si>
  <si>
    <t>Prepaid Expense and Other Assets, Current [Abstract]</t>
  </si>
  <si>
    <t xml:space="preserve">Note
6 – Prepaid Expenses and Other Current Assets Following
is a summary of prepaid expenses and other current assets as at June 30, 2019 and March 31, 2019;
June
30, 2019 March
31, 2019
Security
deposits $ 56,748 $ 56,878
ESC
receivable 11,099 11,126
Supplier
advance 17,921 8,108
Prepayments 5,341 577
Travel
advance 2 28
Other
receivables 11,493 5,565
$ 102,604 $ 82,282 </t>
  </si>
  <si>
    <t>Property and Equipment</t>
  </si>
  <si>
    <t>Property, Plant and Equipment [Abstract]</t>
  </si>
  <si>
    <t>Note
7– Property and Equipment Following
table illustrates net book value of property and equipment as at June 30, 2019 and March 31, 2019;
June
30, 2019 March
31, 2019
Office
equipment $ 1,808 $ 1,812
Furniture
&amp; fittings 123,373 123,678
Computer
equipment (Data processing equipment) 92,527 91,814
Improvements
to lease hold assets 18,683 18,729
Website
development 14,330 14,362
250,721 250,395
Accumulated
depreciation and amortization (231,432 ) (226,882 )
Net
fixed assets $ 19,289 $ 23,513 Depreciation
and amortization expense for the three months ended June 30, 2019 and 2018 was $5,054 and $7,383, respectively.</t>
  </si>
  <si>
    <t>Intangible Assets</t>
  </si>
  <si>
    <t>Goodwill and Intangible Assets Disclosure [Abstract]</t>
  </si>
  <si>
    <t xml:space="preserve">Note
8 – Intangible assets Intangible
assets comprise of capitalization of certain costs pertaining to products development which meets the criteria as set forth above
under Note 3. Following table illustrates the movement in intangible assets as at June 30, 2019 and March 31, 2019:
June
30, 2019 March
31, 2019
Opening
balance $ 746,158 $ 732,939
Add:
Costs capitalized during the period 27,335 171,416
Less:
Amount written-off (27,289 ) (74,024 )
Translational
gain/ (loss) (1,837 ) (84,173 )
Net
Intangible Assets $ 744,367 $ 746,158 </t>
  </si>
  <si>
    <t>Short-Term Borrowings</t>
  </si>
  <si>
    <t>Debt Disclosure [Abstract]</t>
  </si>
  <si>
    <t>Note
9 – Short-term borrowings Following
is a summary of short-term borrowings as at June 30, 2019 and March 31, 2019;
June
30, 2019 March
31, 2019
PAN
Asia Bank – Short term overdraft $ 430,457 $ 471,350
PAN
Asia Bank – Loan 142,846 -
Commercial
Bank 38,356 45,950
Senkadagala
Finance 4,710 14,375
Other
loans 78 -
$ 616,447 $ 531,675 Bank
overdraft facility, obtained from Pan Asia Banking Corporation PLC, contains an interest rate of 15.75% per annum for $186,140,
16.25% per annum for $120,275 and 16.39% per annum for $108,820.</t>
  </si>
  <si>
    <t>Due to Related Parties</t>
  </si>
  <si>
    <t>Related Party Transactions [Abstract]</t>
  </si>
  <si>
    <t>Note
10 – Due to Related Parties Due
to Related Parties – Short term From
time to time, the Company receives advances from related parties such as management, directors or principal shareholders in the
normal course of business. Loans and advances received from related parties are unsecured and non-interest bearing. Balances outstanding
to these persons for less than 12 months are presented under current liabilities in the accompanying consolidated financial statements.
As of June 30, 2019 and March 31, 2019, the Company owed directors $836,107 and $824,991, respectively. Due
to Related Parties – Long term Balances
outstanding to related parties for more than 12 months are presented under long-term liabilities in the accompanying consolidated
financial statements. As of June 30, 2019 and March 31, 2019, the Company owed directors $1,346,214 and $1,345,968, respectively.</t>
  </si>
  <si>
    <t>Taxes Payables</t>
  </si>
  <si>
    <t>Taxes Payable [Abstract]</t>
  </si>
  <si>
    <t xml:space="preserve">Note
11 – Taxes Payables Taxes
payable comprised of items listed below as at June 30, 2019 and March 31, 2019;
June
30, 2019 March
31, 2019
PAYE $ 152,182 $ 143,766
Stamp
duty payable 17 17
Tax
payable 6,135 11,261
WHT
payable 2,270 2,127
$ 160,604 $ 157,171 </t>
  </si>
  <si>
    <t>Accruals and Other Payables</t>
  </si>
  <si>
    <t>Payables and Accruals [Abstract]</t>
  </si>
  <si>
    <t xml:space="preserve">Note
12 – Accruals and Other Payables Following
is a summary of accruals and other payables as at June 30, 2018 and March 31, 2018;
June
30, 2019 March
31, 2019
Audit
fee payable $ 1,770 $ 1,770
Accruals 49,862 49,114
Other
payables 17,670 17,700
Accrued
interest 7,504 3,090
$ 76,806 $ 71,675 </t>
  </si>
  <si>
    <t>Cost of Revenue</t>
  </si>
  <si>
    <t>Cost of Revenue [Abstract]</t>
  </si>
  <si>
    <t xml:space="preserve">Note
13 – Cost of Revenue Following
is the summary of cost of revenue for the three months ending June 30, 2019 and 2018;
June
30, 2019 June
30, 2018
Support
services $ 29,241 $ 20,519
Product
development cost written off 27,289 19,536
Implementation
cost 18,288 9,986
Purchases/
hosted servers 4,399 9,613
Consultancy,
contract basis employee cost 2,720 -
Other
external services 616 25
Development
services - 2,141
$ 82,553 $ 61,820 </t>
  </si>
  <si>
    <t>General and Administrative Expenses</t>
  </si>
  <si>
    <t>General And Administrative Expenses</t>
  </si>
  <si>
    <t xml:space="preserve">Note
14 – General and Administrative Expenses Following
is the summary of general and administrative expenses for the three months ending June 30, 2019 and 2018;
June
30, 2019 June
30, 2018
Directors
remuneration $ 33,235 $ 37,067
EPF 3,893 8,902
ETF 584 2,226
Vehicle
allowance 5,695 9,196
Office
rent 5,239 14,256
Electricity
charges 1,930 3,201
Office
maintenance 1,000 3,032
Telephone
charges 1,348 2,347
Audit
fees 1,155 2,643
Staff
welfare 975 1,955
Computer
maintenance 247 1,446
Professional
fees 2,762 1,290
Legal
Fee 4,500 4,500
Internet
charges 2,179 2,989
Irrecoverable
tax 161 8,678
Software
rentals 492 4,469
Other
professional services 2,870 2,373
OTC
market Fees 2,166 3,000
Transfer
agent fees 600 2,175
Gratuity 4,025 -
Printing
and stationery 73 154
Courier
and postage 165 238
Security
charges - 500
Investor relations 658 -
Secretarial
fees 165 169
Consulting
fee 2,890 -
Penalties
/ late payment charges 3,104 814
Filling
fee and subscription 529 395
Stamp
duty expenses 2 6
Other
expenses 197 1,091
$ 82,839 $ 119,112 </t>
  </si>
  <si>
    <t>Selling and Distribution Expenses</t>
  </si>
  <si>
    <t>Selling And Distribution Expenses</t>
  </si>
  <si>
    <t xml:space="preserve">Note
15 – Selling and Distribution Expenses Following
is the summery of selling and distribution expenses for the three months ending June 30, 2019 and 2018;
June
30, 2019 June
30, 2018
Vehicle
hire charges $ 1,360 $ 1,517
Vehicle
running expense 255 1,138
Travel
expenses 363 29
Marketing
expenses 3,899 -
$ 5,877 $ 2,684 </t>
  </si>
  <si>
    <t>Equity</t>
  </si>
  <si>
    <t>Equity [Abstract]</t>
  </si>
  <si>
    <t>Note
16 - Equity (A)
Common Stock As
at June 30, 2019, the Company has 400,000,000 authorized common shares having a par value of $0. 001. The common shares have been
designated with the following rights:
● Voting
rights:
● Right
to elect board of directors:
● Right
to share income and assets: During
the three months ended June 30, 2019, the Company has not issued common shares: (B)
Preferred Stock As
at June 30, 2019, the Company had 10,000,000 authorized series “A” preferred shares having a par value of $0.001 per
share. The
preferred shares have been designated with the following conversion rights:
● One
preferred share will convert into ten (10) common shares no earlier than 24 months and 1 day after the issuance.</t>
  </si>
  <si>
    <t>Commitments and Contingencies</t>
  </si>
  <si>
    <t>Commitments and Contingencies Disclosure [Abstract]</t>
  </si>
  <si>
    <t xml:space="preserve">Note
17 - Commitments and Contingencies The
Company consults with legal counsel on matters related to litigation and other experts both within and outside the Company with
respect to matters in the ordinary course of business. The Company does not have any contingent liabilities in respect of legal
claims arising in the ordinary course of business. Duo
entered into a lease commitment for its Sri Lanka office amounting to $37,800 with Ms. Praveena Sujeevan on November 1, 2018 for
a period of 2 years. Guarantees
provided by the company existed on the balance sheet date are as follows:
Date Description Amount
9/23/2011 Performance
Bond for BOC Tender $ 8,603
5/15/2013 Guarantee
for Lanka Clear 1,808
7/31/2014 Guarantee
for SLT 487
8/10/2015 Guarantee
for LOLC 1,375
5/23/2018 Rent
deposit for Delhi apartment 1,328
7/17/2018 Security
deposit- Senkadagala Finance 28,637
7/18/2018 Guarantee
for Amana bank 546
9/10/2018 Guarantee
for ICTA 1,717
10/9/2018 Rent
deposit for office space 9,450
$ 53,951 </t>
  </si>
  <si>
    <t>General</t>
  </si>
  <si>
    <t>Note
18 - General Figures
have been rounded off to the nearest dollar and the comparative figures have been re-arranged / reclassified, wherever necessary,
to facilitate comparison.</t>
  </si>
  <si>
    <t>Summary of Significant Accounting Policies (Policies)</t>
  </si>
  <si>
    <t>Basis of Consolidation</t>
  </si>
  <si>
    <t>Basis
of Consolidation The
accompanying consolidated Financial Statements include the accounts and transactions of DSSL and DSS (Predecessors) and Duo (Successor).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t>
  </si>
  <si>
    <t>Use of Estimates and Assumptions</t>
  </si>
  <si>
    <t>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t>
  </si>
  <si>
    <t>Risks and Uncertainties</t>
  </si>
  <si>
    <t>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t>
  </si>
  <si>
    <t>Concentrations of Credit Risk</t>
  </si>
  <si>
    <t>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t>
  </si>
  <si>
    <t>Provisions</t>
  </si>
  <si>
    <t>Provisions A
provision is recognized when the company has present obligations because of past event and when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t>
  </si>
  <si>
    <t>Accounts Receivable and Provision for Doubtful Accounts</t>
  </si>
  <si>
    <t>Accounts
Receivable and Provision for Doubtful Accounts The
Company recognizes accounts receivable in connection with the products sold and services provided and has strong policies and
procedures for the collection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Over
18 months 50%
Over
15 months 25%
Over
12 months 10%
Over
9 months 5%</t>
  </si>
  <si>
    <t>Cash Equivalents</t>
  </si>
  <si>
    <t>Cash
Equivalents The
Company considers all highly liquid investments with an original maturity of three months or less to be cash equivalents. As of
June 30, 2019 and March 31, 2019, there were no cash equivalents.</t>
  </si>
  <si>
    <t>Foreign Currency Translation</t>
  </si>
  <si>
    <t>Foreign
Currency Translation The
functional currencies of the Company’s foreign subsidiaries are their local currencies. For financial reporting purposes,
these currencies have been converted into United States Dollars ($) and/or USD as the reporting currency. All assets and liabilities
denominated in foreign functional currencies are converted into U.S. dollars at the closing exchange rate on the balance sheet
date and equity balances are converted at historical rates. Revenues, costs and expenses in foreign functional currencies are
converted at the average rate of exchange during the period. Convers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t>
  </si>
  <si>
    <t>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3
years
Website
development 4
years</t>
  </si>
  <si>
    <t>Impairment of Long-Lived Assets</t>
  </si>
  <si>
    <t>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t>
  </si>
  <si>
    <t>Fair Value Measurements and Fair Value of Financial Instruments</t>
  </si>
  <si>
    <t>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Post Retirement Benefit Plan</t>
  </si>
  <si>
    <t>Post
Retirement Benefit Plan The
Company has gratuity as post-employment plan for all the eligible employees. The recognition for the gratuity plan is as
below: The
expected postretirement benefit obligation (“EPBO”) is the actuarial present value (“APV”) as of a specific
date of the benefits expected to be paid to the employee, beneficiaries, and covered dependents. Measurement
of the EPBO is based on the following: 1.
Expected amount and timing of future benefits 2.
Expected future costs 3.
Extent of cost sharing The
EPBO includes an assumed salary progression for a pay-related plan. Future compensation levels represent the best estimate after
considering the individual employees involved, general price levels, seniority, productivity, promotions, indirect effects, and
the like. The
Accumulated postretirement benefit obligation (“APBO”) is the APV as of a specific date of all future benefits attributable
to service by an employee to that date. It represents the portion of the EPBO earned to date. After full eligibility is attained,
the APBO equals the EPBO. The APBO also includes an assumed salary progression for a pay-related plan.</t>
  </si>
  <si>
    <t>Revenue Recognition, Deferred &amp; Accrued Revenue</t>
  </si>
  <si>
    <t>Revenue
Recognition, Deferred &amp; Accrued Revenue The
Company recognizes revenue from the sale of software licenses and related servic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following five steps are followed in recognizing revenue from contracts:
● Identify
the Contract(s) with the customer;
● Identify
the performance obligation of the contract;
● Determine
the transaction price;
● Allocate
the transaction price to the performance obligations in the contract and;
● Recognize
revenue when or as the company satisfies a performance obligation. The
consideration for the transaction [performance obligation(s)] is determined as per the agreement, contract or invoice for the
services and products. DuoSubscribe DuoSubscribe
is a solution for Subscriber Management and Billing. With over a decade of experience in developing applications for these sectors
and having vast amount of domain knowledge on how these sectors operate, DuoSubscribe is eminently capable of meeting the
complex and rigorous demands of businesses around the world. Facetone ‘Facetone’
is a communication and collaboration platform, which provides users the capability of operating and running a high performance
contact center operation efficiently while saving cost and maximizing revenue opportunities. In-built Facetone CRM feature
provides the opportunity for contact centers to deliver a superior customer experience and build a better relationship by linking
customers and data in real time. Smoothflow Smoothflow
automates customer engagements, including building ChatBots, VoiceBots and IoTBots to deliver an Omni channel customer service
experience. The product uses the power of artificial intelligence to keep improving the conversational flow and user experience.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 premise software. The Company sells a perpetual nonexclusive license to the customer and enables the customer to
install and use the software and its documentation. Price per customer varies based on the selection of the products licensed,
the number of site installations and the number of authorized users. The products offered on this basis are “Duo Subscribe”
and “Facetone-enterprise.” The Company charges an Implementation fee on key milestone basis for on premise customers
upon completion of performance obligation. Enterprise
software solutions. The Company distributes its software product ‘Facetone - hosted version” with third party
telecommunication companies. It is a revenue model where the telecommunication provider hosts the Company’s software
applications and makes them available to its customers over the Internet for a monthly subscription fee. The Company charges telecommunication
providers a monthly license fee calculated according to number of licenses sold. Cloud
services. The Company sells its product Smoothflow as a “SAAS” product (Software-as-a-Service) and services
are provided on a monthly subscription model. AMC
Services. Duo offers annual maintenance programs on its licenses that provide for technical support and updates to the
Company’s software products. Initial annual maintenance fees are bundled with license fees in the initial licensing period
and recognized when the performance obligation of license fee is met. Revenue is recognized ratably, or daily, over the term of
the maintenance period, which is typically one year. For
the three months ended June 30, 2019 and 2018, the Company received only cash as consideration for sale of licenses and related
services rendered. For
the three months ended June 30, 2019 and 2018, the Company had following concentrations of revenues with customers:
Customer June
30, 2019 June
30, 2018
A 86.28 % 51.33 %
B 2.50 % 2.29 %
C 2.03 % 8.37 %
D 1.94 % 26.17 %
E 1.52 % 1.39 %
F 0.00 % 3.74 %
G 0.00 % 2.58 %
Other
misc. customers 5.73 % 4.13 %
100.00 % 100.00 % For
the three months ended June 30, 2019 and 2018, the company had following sales by products:
Product June
30, 2019 June
30, 2018
DuoSubscriber $ 161,213 $ 82,480
Facetone 10,684 60,648
Software
hosting and reselling 5,379 6,075
Smoothflow 875 -
$ 178,151 $ 149,203 Significant
Judgments The
Company’s contract with customers includes multiple Software products and services to deliver and in the most of
the contract the price of the separately identifiable features are stated separately. In the event the price of the multiple product
and services are not mentioned in the agreement the Company allocate transaction price estimating the standalone selling price
of the promised Products and the services. The determination of standalone selling price for each performance obligation requires
judgments. The Company determines standalone selling price for performance obligations based on overall pricing strategies, which
consider market in which the company operates, historical data analysis, number of users of the product or services, size of the
customer and the market price of the hardware used. Contract
Balances When
the timing of revenue recognition differs from the timing of invoicing for contract with customers, differed revenue and accrued
revenue/ unbilled accounts receivables are recognized by the Company. Revenue under Software Implementation contracts are invoiced
on stages of completion as stipulates in the agreement and the revenue recognized when the performance obligations are met and
customer sign the user acceptance test (UAT). The Company invoices software license fee and royalty fee at the end of the period
according to the customer agreement and accrued revenue/ unbilled revenue is recognized for the relevant period. The maintenance
fee is invoiced beginning of the period and the Company recognizes as deferred revenue in the financial statements and is ratably
recognized over a period of service. The
Company recognized $3,451 revenue as at June 30, 2019 from the contract with LOLC as the performance obligations are completed
in this year, and has a contract balance of $97,435 from the same customer as at June 30, 2019. The Company is waiting for the
customer confirmation to deliver the balance product and services. The
allowance for doubtful accounts reflects our best estimate of probable losses inherent in the accounts receivable balance. We
determine the allowance based on known troubled accounts, historical experience, and other currently available evidence. Refer
Note- 5 for “Accounts receivables and Provision for doubtful debts” Segment
Information The
Company has determined that its Chief Executive Officer is its Chief Operating Decision Maker. The Company’s executive reviews
financial information presented on a consolidated basis for the purposes of assessing the performance and making decisions on
how to allocate resources. Accordingly, the Company has determined that it operates in a single reportable segment. Deferred
Revenue - Accrued
Revenue/Unbilled Accounts Receivable - The
Company had no contract liabilities and assets recognized for cost to fulfill a requirement of a customer as at June 30, 2019.</t>
  </si>
  <si>
    <t>Cost
of Revenue Cost
of revenue mainly includes purchases, product implementation costs, amortization of product development, developer support and
implementation, and consultancy fees related to the products offered by the Company. The aggregate cost related to the software
implementations, including support and consulting services pertaining to the revenue recognized during the reporting period, is
recognized as Cost of Revenue.</t>
  </si>
  <si>
    <t>Product Research and Development</t>
  </si>
  <si>
    <t>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three months ended June 30, 2019 and 2018, product research and development cost of $27,335 and $67,102, respectively, were
capitalized as “Intangible assets”.</t>
  </si>
  <si>
    <t>Advertising Costs</t>
  </si>
  <si>
    <t>Advertising
Costs The
Company expenses advertising costs as incurred. No advertising expenses were incurred during the three months ended June 30, 2019
and 2018.</t>
  </si>
  <si>
    <t>Income Taxes</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not
recognized in the current financials due to recurring tax losses and the uncertainty of the realization of the tax allowances.
Withholding taxes deducted from the source of income from foreign operations are debited to profit and loss account due to non-refundable
status.</t>
  </si>
  <si>
    <t>Comprehensive Income</t>
  </si>
  <si>
    <t xml:space="preserve">Comprehensive
Income The
Comprehensive Income Topic of the FASB Accounting Standards Codification establishes standards for reporting and presentation
of comprehensive income and its components in a full set of financial statements. Comprehensive income from April 1, 2015 through
June 30, 2019, includes only foreign currency conversion gains (losses), and is presented in the Company’s consolidated
statements of comprehensive income. Changes
in Accumulated Other Comprehensive Income (Loss) by Component during the periods ending on June 30, 2019 and March 31, 2019 were
as follows:
Foreign
Currency Translation Gains (losses)
Balance,
March 31, 2018 $ 69,981
Translation
rate gain (loss) 196,255
Balance,
March 31, 2019 $ 266,235
Translation
rate gain (loss) 2,626
Balance,
June 30, 2019 $ 268,861 </t>
  </si>
  <si>
    <t>Recent Accounting Pronouncements</t>
  </si>
  <si>
    <t>Recent
Accounting Pronouncements The
Company has reviewed the recent accounting pronouncements and believes that they will not have material impact on the Company’s
financial position and results of operations.</t>
  </si>
  <si>
    <t>Summary of Significant Accounting Policies (Tables)</t>
  </si>
  <si>
    <t>Schedule of Provision for Doubtful Debts Based on Period Outstanding</t>
  </si>
  <si>
    <t>Company is in the practice of provisioning
for doubtful debts based on the period outstanding as per the following:
Trade
receivables outstanding: Provision
Over
24 months 100%
Over
18 months 50%
Over
15 months 25%
Over
12 months 10%
Over
9 months 5%</t>
  </si>
  <si>
    <t>Schedule of Estimated Useful Lives of Fixed Assets</t>
  </si>
  <si>
    <t>Useful
lives of the fixed assets are as follows:
Furniture
&amp; fittings 5
years
Improvements
to lease hold assets Lease
term
Office
equipment 5
years
Computer
equipment (Data processing equipment) 3
years
Website
development 4
years</t>
  </si>
  <si>
    <t>Schedule of Concentrations of Revenue</t>
  </si>
  <si>
    <t>For
the three months ended June 30, 2019 and 2018, the Company had following concentrations of revenues with customers:
Customer June
30, 2019 June
30, 2018
A 86.28 % 51.33 %
B 2.50 % 2.29 %
C 2.03 % 8.37 %
D 1.94 % 26.17 %
E 1.52 % 1.39 %
F 0.00 % 3.74 %
G 0.00 % 2.58 %
Other
misc. customers 5.73 % 4.13 %
100.00 % 100.00 %</t>
  </si>
  <si>
    <t>Schedule of Sales by Products</t>
  </si>
  <si>
    <t xml:space="preserve">For
the three months ended June 30, 2019 and 2018, the company had following sales by products:
Product June
30, 2019 June
30, 2018
DuoSubscriber $ 161,213 $ 82,480
Facetone 10,684 60,648
Software
hosting and reselling 5,379 6,075
Smoothflow 875 -
$ 178,151 $ 149,203 </t>
  </si>
  <si>
    <t>Schedule of Accumulated Other Comprehensive Income (Loss)</t>
  </si>
  <si>
    <t xml:space="preserve">Changes
in Accumulated Other Comprehensive Income (Loss) by Component during the periods ending on June 30, 2019 and March 31, 2019 were
as follows:
Foreign
Currency Translation Gains (losses)
Balance,
March 31, 2018 $ 69,981
Translation
rate gain (loss) 196,255
Balance,
March 31, 2019 $ 266,235
Translation
rate gain (loss) 2,626
Balance,
June 30, 2019 $ 268,861 </t>
  </si>
  <si>
    <t>Accounts Receivable (Tables)</t>
  </si>
  <si>
    <t>Schedule of Accounts Receivables</t>
  </si>
  <si>
    <t xml:space="preserve">Following
is a summary of accounts receivable as At June 30, 2019 and March 31, 2019;
June
30, 2019 March
31, 2019
Accounts
receivable – trade $ 173,559 $ 148,933
Less:
Provision for doubtful debts (23,728 ) (23,889 )
$ 149,831 $ 125,044 </t>
  </si>
  <si>
    <t>Schedule of Concentrations of Accounts Receivable</t>
  </si>
  <si>
    <t>As
At June 30, 2019 and March 31, 2019, the Company had following concentrations of accounts receivables with customers:
Customer June
30, 2019 March
31, 2019
A 38.69 % 27.98 %
B 19.88 % 25.80 %
C 14.01 % 16.83 %
D 8.51 % 10.23 %
E 6.34 % 0.00 %
F 2.63 % 6.32 %
G 0.00 % 6.43 %
Other
receivables 9.94 % 6.41 %
100.00 % 100.00 %</t>
  </si>
  <si>
    <t>Prepaid Expenses and Other Current Assets (Tables)</t>
  </si>
  <si>
    <t>Schedule of Prepaid Expenses and Other Current Assets</t>
  </si>
  <si>
    <t xml:space="preserve">Following
is a summary of prepaid expenses and other current assets as at June 30, 2019 and March 31, 2019;
June
30, 2019 March
31, 2019
Security
deposits $ 56,748 $ 56,878
ESC
receivable 11,099 11,126
Supplier
advance 17,921 8,108
Prepayments 5,341 577
Travel
advance 2 28
Other
receivables 11,493 5,565
$ 102,604 $ 82,282 </t>
  </si>
  <si>
    <t>Property and Equipment (Tables)</t>
  </si>
  <si>
    <t>Schedule of Property and Equipment</t>
  </si>
  <si>
    <t xml:space="preserve">Following
table illustrates net book value of property and equipment as at June 30, 2019 and March 31, 2019;
June
30, 2019 March
31, 2019
Office
equipment $ 1,808 $ 1,812
Furniture
&amp; fittings 123,373 123,678
Computer
equipment (Data processing equipment) 92,527 91,814
Improvements
to lease hold assets 18,683 18,729
Website
development 14,330 14,362
250,721 250,395
Accumulated
depreciation and amortization (231,432 ) (226,882 )
Net
fixed assets $ 19,289 $ 23,513 </t>
  </si>
  <si>
    <t>Intangible Assets (Tables)</t>
  </si>
  <si>
    <t>Schedule of Intangible Assets</t>
  </si>
  <si>
    <t xml:space="preserve">Following table illustrates the movement in intangible assets as at June 30, 2019 and March 31, 2019:
June
30, 2019 March
31, 2019
Opening
balance $ 746,158 $ 732,939
Add:
Costs capitalized during the period 27,335 171,416
Less:
Amount written-off (27,289 ) (74,024 )
Translational
gain/ (loss) (1,837 ) (84,173 )
Net
Intangible Assets $ 744,367 $ 746,158 </t>
  </si>
  <si>
    <t>Short-Term Borrowings (Tables)</t>
  </si>
  <si>
    <t>Summary of Short-Term Borrowings</t>
  </si>
  <si>
    <t xml:space="preserve">Following
is a summary of short-term borrowings as at June 30, 2019 and March 31, 2019;
June
30, 2019 March
31, 2019
PAN
Asia Bank – Short term overdraft $ 430,457 $ 471,350
PAN
Asia Bank – Loan 142,846 -
Commercial
Bank 38,356 45,950
Senkadagala
Finance 4,710 14,375
Other
loans 78 -
$ 616,447 $ 531,675 </t>
  </si>
  <si>
    <t>Taxes Payables (Tables)</t>
  </si>
  <si>
    <t>Schedule of Taxes Payables</t>
  </si>
  <si>
    <t xml:space="preserve">Taxes
payable comprised of items listed below as at June 30, 2019 and March 31, 2019;
June
30, 2019 March
31, 2019
PAYE $ 152,182 $ 143,766
Stamp
duty payable 17 17
Tax
payable 6,135 11,261
WHT
payable 2,270 2,127
$ 160,604 $ 157,171 </t>
  </si>
  <si>
    <t>Accruals and Other Payables (Tables)</t>
  </si>
  <si>
    <t>Schedule of Accruals and Other Payables</t>
  </si>
  <si>
    <t xml:space="preserve">Following
is a summary of accruals and other payables as at June 30, 2018 and March 31, 2018;
June
30, 2019 March
31, 2019
Audit
fee payable $ 1,770 $ 1,770
Accruals 49,862 49,114
Other
payables 17,670 17,700
Accrued
interest 7,504 3,090
$ 76,806 $ 71,675 </t>
  </si>
  <si>
    <t>Cost of Revenue (Tables)</t>
  </si>
  <si>
    <t>Summary of Cost of Revenue</t>
  </si>
  <si>
    <t xml:space="preserve">Following
is the summary of cost of revenue for the three months ending June 30, 2019 and 2018;
June
30, 2019 June
30, 2018
Support
services $ 29,241 $ 20,519
Product
development cost written off 27,289 19,536
Implementation
cost 18,288 9,986
Purchases/
hosted servers 4,399 9,613
Consultancy,
contract basis employee cost 2,720 -
Other
external services 616 25
Development
services - 2,141
$ 82,553 $ 61,820 </t>
  </si>
  <si>
    <t>General and Administrative Expenses (Tables)</t>
  </si>
  <si>
    <t>Schedule of General and Administrative Expenses</t>
  </si>
  <si>
    <t xml:space="preserve">Following
is the summary of general and administrative expenses for the three months ending June 30, 2019 and 2018;
June
30, 2019 June
30, 2018
Directors
remuneration $ 33,235 $ 37,067
EPF 3,893 8,902
ETF 584 2,226
Vehicle
allowance 5,695 9,196
Office
rent 5,239 14,256
Electricity
charges 1,930 3,201
Office
maintenance 1,000 3,032
Telephone
charges 1,348 2,347
Audit
fees 1,155 2,643
Staff
welfare 975 1,955
Computer
maintenance 247 1,446
Professional
fees 2,762 1,290
Legal
Fee 4,500 4,500
Internet
charges 2,179 2,989
Irrecoverable
tax 161 8,678
Software
rentals 492 4,469
Other
professional services 2,870 2,373
OTC
market Fees 2,166 3,000
Transfer
agent fees 600 2,175
Gratuity 4,025 -
Printing
and stationery 73 154
Courier
and postage 165 238
Security
charges - 500
Investor relations 658 -
Secretarial
fees 165 169
Consulting
fee 2,890 -
Penalties
/ late payment charges 3,104 814
Filling
fee and subscription 529 395
Stamp
duty expenses 2 6
Other
expenses 197 1,091
$ 82,839 $ 119,112 </t>
  </si>
  <si>
    <t>Selling and Distribution Expenses (Tables)</t>
  </si>
  <si>
    <t>Schedule of Selling and Distribution Expenses</t>
  </si>
  <si>
    <t xml:space="preserve">Following
is the summery of selling and distribution expenses for the three months ending June 30, 2019 and 2018;
June
30, 2019 June
30, 2018
Vehicle
hire charges $ 1,360 $ 1,517
Vehicle
running expense 255 1,138
Travel
expenses 363 29
Marketing
expenses 3,899 -
$ 5,877 $ 2,684 </t>
  </si>
  <si>
    <t>Commitments and Contingencies (Tables)</t>
  </si>
  <si>
    <t>Schedule of Guarantee Provided by Existed Company</t>
  </si>
  <si>
    <t xml:space="preserve">Guarantees
provided by the company existed on the balance sheet date are as follows:
Date Description Amount
9/23/2011 Performance
Bond for BOC Tender $ 8,603
5/15/2013 Guarantee
for Lanka Clear 1,808
7/31/2014 Guarantee
for SLT 487
8/10/2015 Guarantee
for LOLC 1,375
5/23/2018 Rent
deposit for Delhi apartment 1,328
7/17/2018 Security
deposit- Senkadagala Finance 28,637
7/18/2018 Guarantee
for Amana bank 546
9/10/2018 Guarantee
for ICTA 1,717
10/9/2018 Rent
deposit for office space 9,450
$ 53,951 </t>
  </si>
  <si>
    <t>Basis of Presentation (Details Narrative) - USD ($)</t>
  </si>
  <si>
    <t>Mar. 31, 2018</t>
  </si>
  <si>
    <t>Net cash provided by operations</t>
  </si>
  <si>
    <t>Working capital deficit</t>
  </si>
  <si>
    <t>Employee provident fund and employee trust fund</t>
  </si>
  <si>
    <t>Stockholders' deficit</t>
  </si>
  <si>
    <t>Revenue increase percentage</t>
  </si>
  <si>
    <t>19.00%</t>
  </si>
  <si>
    <t>Summary of Significant Accounting Policies (Details Narrative)</t>
  </si>
  <si>
    <t>Jun. 30, 2019USD ($)Segment</t>
  </si>
  <si>
    <t>Jun. 30, 2018USD ($)</t>
  </si>
  <si>
    <t>Mar. 31, 2019USD ($)</t>
  </si>
  <si>
    <t>Cash equivalents</t>
  </si>
  <si>
    <t>Property, plant and equipment, depreciation methods</t>
  </si>
  <si>
    <t xml:space="preserve">Straight-line method </t>
  </si>
  <si>
    <t>Estimated useful life</t>
  </si>
  <si>
    <t>15 years</t>
  </si>
  <si>
    <t>Revenue from a contract with customer</t>
  </si>
  <si>
    <t>Contract balance</t>
  </si>
  <si>
    <t>Number of reportable segments | Segment</t>
  </si>
  <si>
    <t>Unbilled receivables</t>
  </si>
  <si>
    <t>Product research and development cost</t>
  </si>
  <si>
    <t>Advertising expense</t>
  </si>
  <si>
    <t>Duo Software (Pvt.) Limited and Duo Software Pte Limited [Member]</t>
  </si>
  <si>
    <t>Ownership interest</t>
  </si>
  <si>
    <t>100.00%</t>
  </si>
  <si>
    <t>Duo Software India (Private) Limited [Member]</t>
  </si>
  <si>
    <t>Summary of Significant Accounting Policies - Schedule of Provision for Doubtful Debts Based on Period Outstanding (Details) - Trade Receivables Outstanding [Member]</t>
  </si>
  <si>
    <t>Over 24 Months [Member]</t>
  </si>
  <si>
    <t>Provisioning for trade receivables outstanding percentage over period</t>
  </si>
  <si>
    <t>Over 18 Months [Member]</t>
  </si>
  <si>
    <t>50.00%</t>
  </si>
  <si>
    <t>Over 15 Months [Member]</t>
  </si>
  <si>
    <t>25.00%</t>
  </si>
  <si>
    <t>Over 12 Months [Member]</t>
  </si>
  <si>
    <t>10.00%</t>
  </si>
  <si>
    <t>Over 9 Months [Member]</t>
  </si>
  <si>
    <t>5.00%</t>
  </si>
  <si>
    <t>Summary of Significant Accounting Policies - Schedule of Estimated Useful Lives of Fixed Assets (Details)</t>
  </si>
  <si>
    <t>Estimated useful Lives of property and equipment</t>
  </si>
  <si>
    <t>Furniture &amp; Fittings [Member]</t>
  </si>
  <si>
    <t>5 years</t>
  </si>
  <si>
    <t>Improvements to Lease Hold Assets [Member]</t>
  </si>
  <si>
    <t>Estimated useful Lives of property and equipment, description</t>
  </si>
  <si>
    <t>Lease term</t>
  </si>
  <si>
    <t>Office Equipment [Member]</t>
  </si>
  <si>
    <t>Computer Equipment (Data Processing Equipment) [Member]</t>
  </si>
  <si>
    <t>3 years</t>
  </si>
  <si>
    <t>Website Development [Member]</t>
  </si>
  <si>
    <t>4 years</t>
  </si>
  <si>
    <t>Summary of Significant Accounting Policies - Schedule of Concentrations of Revenue (Details) - Revenue [Member]</t>
  </si>
  <si>
    <t>Concentrations of revenue percentage</t>
  </si>
  <si>
    <t>Customer A [Member]</t>
  </si>
  <si>
    <t>86.28%</t>
  </si>
  <si>
    <t>51.33%</t>
  </si>
  <si>
    <t>Customer B [Member]</t>
  </si>
  <si>
    <t>2.50%</t>
  </si>
  <si>
    <t>2.29%</t>
  </si>
  <si>
    <t>Customer C [Member]</t>
  </si>
  <si>
    <t>2.03%</t>
  </si>
  <si>
    <t>8.37%</t>
  </si>
  <si>
    <t>Customer D [Member]</t>
  </si>
  <si>
    <t>1.94%</t>
  </si>
  <si>
    <t>26.17%</t>
  </si>
  <si>
    <t>Customer E [Member]</t>
  </si>
  <si>
    <t>1.52%</t>
  </si>
  <si>
    <t>1.39%</t>
  </si>
  <si>
    <t>Customer F [Member]</t>
  </si>
  <si>
    <t>0.00%</t>
  </si>
  <si>
    <t>3.74%</t>
  </si>
  <si>
    <t>Customer G [Member]</t>
  </si>
  <si>
    <t>2.58%</t>
  </si>
  <si>
    <t>Other Misc. Customers [Member]</t>
  </si>
  <si>
    <t>5.73%</t>
  </si>
  <si>
    <t>4.13%</t>
  </si>
  <si>
    <t>Summary of Significant Accounting Policies - Schedule of Sales by Products (Details) - USD ($)</t>
  </si>
  <si>
    <t>Duo Subscriber [Member]</t>
  </si>
  <si>
    <t>Facetone [Member]</t>
  </si>
  <si>
    <t>Software Hosting and Reselling [Member]</t>
  </si>
  <si>
    <t>Smoothflow [Member]</t>
  </si>
  <si>
    <t>Summary of Significant Accounting Policies - Schedule of Accumulated Other Comprehensive Income (Loss) (Details) - USD ($)</t>
  </si>
  <si>
    <t>Foreign Currency Translation Gains (losses), beginning</t>
  </si>
  <si>
    <t>Translation rate gain (loss)</t>
  </si>
  <si>
    <t>Foreign Currency Translation Gains (losses), ending</t>
  </si>
  <si>
    <t>Reverse Recapitalization (Details Narrative) - USD ($)</t>
  </si>
  <si>
    <t>Dec. 03, 2014</t>
  </si>
  <si>
    <t>Common stock, shares issued</t>
  </si>
  <si>
    <t>Common stock, shares outstanding</t>
  </si>
  <si>
    <t>Duo Software (Pvt.) Limited (DSSL) [Member]</t>
  </si>
  <si>
    <t>Cash consideration on exchange of DSSL's</t>
  </si>
  <si>
    <t>Duo Software (Pvt.) Limited (DSSL) [Member] | Series A Preferred Stock [Member]</t>
  </si>
  <si>
    <t>Number of stock issued during period, shares</t>
  </si>
  <si>
    <t>Duo Software (Pvt.) Limited (DSSL) [Member] | Common Stock [Member]</t>
  </si>
  <si>
    <t>Duo Software Pte Limited (DSS) [Member]</t>
  </si>
  <si>
    <t>Duo Software Pte Limited (DSS) [Member] | Common Stock [Member]</t>
  </si>
  <si>
    <t>Duo Software (Pvt.) Limited (DSSL) and Duo Software Pte Limited (DSS) [Member]</t>
  </si>
  <si>
    <t>Shareholder acquisition, percent</t>
  </si>
  <si>
    <t>Accounts Receivable - Schedule of Accounts Receivables (Details) - USD ($)</t>
  </si>
  <si>
    <t>Less: Provision for doubtful debts</t>
  </si>
  <si>
    <t>Accounts receivable</t>
  </si>
  <si>
    <t>Accounts Receivable - Schedule of Concentrations of Accounts Receivable (Details) - Accounts Receivable [Member]</t>
  </si>
  <si>
    <t>Concentrations of accounts receivable</t>
  </si>
  <si>
    <t>38.69%</t>
  </si>
  <si>
    <t>27.98%</t>
  </si>
  <si>
    <t>19.88%</t>
  </si>
  <si>
    <t>25.80%</t>
  </si>
  <si>
    <t>14.01%</t>
  </si>
  <si>
    <t>16.83%</t>
  </si>
  <si>
    <t>8.51%</t>
  </si>
  <si>
    <t>10.23%</t>
  </si>
  <si>
    <t>6.34%</t>
  </si>
  <si>
    <t>2.63%</t>
  </si>
  <si>
    <t>6.32%</t>
  </si>
  <si>
    <t>6.43%</t>
  </si>
  <si>
    <t>Other Receivables [Member]</t>
  </si>
  <si>
    <t>9.94%</t>
  </si>
  <si>
    <t>6.41%</t>
  </si>
  <si>
    <t>Prepaid Expenses and Other Current Assets - Schedule of Prepaid Expenses and Other Current Assets (Details) - USD ($)</t>
  </si>
  <si>
    <t>Security deposits</t>
  </si>
  <si>
    <t>ESC receivable</t>
  </si>
  <si>
    <t>Supplier advance</t>
  </si>
  <si>
    <t>Travel advance</t>
  </si>
  <si>
    <t>Other receivables</t>
  </si>
  <si>
    <t>Property and Equipment (Details Narrative) - USD ($)</t>
  </si>
  <si>
    <t>Depreciation and amortization expense</t>
  </si>
  <si>
    <t>Property and Equipment - Schedule of Property and Equipment (Details) - USD ($)</t>
  </si>
  <si>
    <t>Fixed assets gross</t>
  </si>
  <si>
    <t>Accumulated depreciation and amortization</t>
  </si>
  <si>
    <t>Net fixed assets</t>
  </si>
  <si>
    <t>Intangible Assets - Schedule of Intangible Assets (Details) - USD ($)</t>
  </si>
  <si>
    <t>Opening balance</t>
  </si>
  <si>
    <t>Add: Costs capitalized during the period</t>
  </si>
  <si>
    <t>Less: Amount written-off</t>
  </si>
  <si>
    <t>Translational gain/ (loss)</t>
  </si>
  <si>
    <t>Net Intangible Assets</t>
  </si>
  <si>
    <t>Short-Term Borrowings (Details Narrative) - Pan Asia Banking Corporation PLC [Member]</t>
  </si>
  <si>
    <t>Jun. 30, 2019USD ($)</t>
  </si>
  <si>
    <t>Interest Rate of 15.75% Per Annum [Member]</t>
  </si>
  <si>
    <t>Bank overdraft facility interest rate</t>
  </si>
  <si>
    <t>15.75%</t>
  </si>
  <si>
    <t>Bank overdrafts</t>
  </si>
  <si>
    <t>Interest Rate of 16.25% Per Annum [Member]</t>
  </si>
  <si>
    <t>16.25%</t>
  </si>
  <si>
    <t>Interest Rate of 16.39% Per Annum [Member]</t>
  </si>
  <si>
    <t>16.39%</t>
  </si>
  <si>
    <t>Short-Term Borrowings - Summary of Short-Term Borrowings (Details) - USD ($)</t>
  </si>
  <si>
    <t>Other Loans [Member]</t>
  </si>
  <si>
    <t>PAN Asia Bank - Short Term Overdraft [Member]</t>
  </si>
  <si>
    <t>PAN Asia Bank - Loan [Member]</t>
  </si>
  <si>
    <t>Commercial Bank [Member]</t>
  </si>
  <si>
    <t>Senkadagala Finance [Member]</t>
  </si>
  <si>
    <t>Due to Related Parties (Details Narrative) - USD ($)</t>
  </si>
  <si>
    <t>Due to related parties, short term</t>
  </si>
  <si>
    <t>Due to related parties, long term</t>
  </si>
  <si>
    <t>Taxes Payable - Schedule of Taxes Payable (Details) - USD ($)</t>
  </si>
  <si>
    <t>Taxes payables</t>
  </si>
  <si>
    <t>PAYE [Member]</t>
  </si>
  <si>
    <t>Stamp Duty Payable [Member]</t>
  </si>
  <si>
    <t>Tax Payable [Member]</t>
  </si>
  <si>
    <t>WHT Payable [Member]</t>
  </si>
  <si>
    <t>Accruals and Other Payables - Schedule of Accruals and Other Payables (Details) - USD ($)</t>
  </si>
  <si>
    <t>Audit fee payable</t>
  </si>
  <si>
    <t>Accruals</t>
  </si>
  <si>
    <t>Other payables</t>
  </si>
  <si>
    <t>Accrued interest</t>
  </si>
  <si>
    <t>Cost of Revenue - Summary of Cost of Revenue (Details) - USD ($)</t>
  </si>
  <si>
    <t>Support services</t>
  </si>
  <si>
    <t>Implementation cost</t>
  </si>
  <si>
    <t>Purchases/ hosted servers</t>
  </si>
  <si>
    <t>Consultancy, contract basis employee cost</t>
  </si>
  <si>
    <t>Other external services</t>
  </si>
  <si>
    <t>Development services</t>
  </si>
  <si>
    <t>Cost of revenue</t>
  </si>
  <si>
    <t>General and Administrative Expenses - Schedule of General and Administrative Expenses (Details) - USD ($)</t>
  </si>
  <si>
    <t>Directors remuneration</t>
  </si>
  <si>
    <t>EPF</t>
  </si>
  <si>
    <t>ETF</t>
  </si>
  <si>
    <t>Vehicle allowance</t>
  </si>
  <si>
    <t>Office rent</t>
  </si>
  <si>
    <t>Electricity charges</t>
  </si>
  <si>
    <t>Office maintenance</t>
  </si>
  <si>
    <t>Telephone charges</t>
  </si>
  <si>
    <t>Audit fees</t>
  </si>
  <si>
    <t>Staff welfare</t>
  </si>
  <si>
    <t>Computer maintenance</t>
  </si>
  <si>
    <t>Professional fees</t>
  </si>
  <si>
    <t>Legal Fee</t>
  </si>
  <si>
    <t>Internet charges</t>
  </si>
  <si>
    <t>Irrecoverable tax</t>
  </si>
  <si>
    <t>Software rentals</t>
  </si>
  <si>
    <t>Other professional services</t>
  </si>
  <si>
    <t>OTC market Fees</t>
  </si>
  <si>
    <t>Transfer agent fees</t>
  </si>
  <si>
    <t>Gratuity</t>
  </si>
  <si>
    <t>Printing and stationery</t>
  </si>
  <si>
    <t>Courier and postage</t>
  </si>
  <si>
    <t>Security charges</t>
  </si>
  <si>
    <t>Investor relations</t>
  </si>
  <si>
    <t>Secretarial fees</t>
  </si>
  <si>
    <t>Consulting fee</t>
  </si>
  <si>
    <t>Penalties / late payment charges</t>
  </si>
  <si>
    <t>Filling fee and subscription</t>
  </si>
  <si>
    <t>Stamp duty expenses</t>
  </si>
  <si>
    <t>Other expenses</t>
  </si>
  <si>
    <t>General and administrative expenses</t>
  </si>
  <si>
    <t>Selling and Distribution Expenses - Schedule of Selling and Distribution Expenses (Details) - USD ($)</t>
  </si>
  <si>
    <t>Vehicle hire charges</t>
  </si>
  <si>
    <t>Vehicle running expense</t>
  </si>
  <si>
    <t>Travel expenses</t>
  </si>
  <si>
    <t>Marketing expenses</t>
  </si>
  <si>
    <t>Selling and distribution expenses</t>
  </si>
  <si>
    <t>Equity (Details Narrative) - $ / shares</t>
  </si>
  <si>
    <t>Common stock, shares authorized</t>
  </si>
  <si>
    <t>Common stock, par value</t>
  </si>
  <si>
    <t>Series "A" preferred stock, shares authorized</t>
  </si>
  <si>
    <t>Series "A" preferred stock, par value</t>
  </si>
  <si>
    <t>Number of preferred shares converted into common shares</t>
  </si>
  <si>
    <t>Preferred stock conversion description</t>
  </si>
  <si>
    <t>One preferred share will convert into ten (10) common shares no earlier than 24 months and 1 day after the issuance.</t>
  </si>
  <si>
    <t>Commitments and Contingencies (Details Narrative) - USD ($)</t>
  </si>
  <si>
    <t>Nov. 01, 2018</t>
  </si>
  <si>
    <t>Lease commitment amount</t>
  </si>
  <si>
    <t>Sri Lanka Office [Member] | Ms. Praveena Sujeevan [Member]</t>
  </si>
  <si>
    <t>2 years</t>
  </si>
  <si>
    <t>Commitments and Contingencies - Schedule of Guarantee Provided by Existed Company (Details) - USD ($)</t>
  </si>
  <si>
    <t>Oct. 09, 2018</t>
  </si>
  <si>
    <t>Sep. 10, 2018</t>
  </si>
  <si>
    <t>Jul. 18, 2018</t>
  </si>
  <si>
    <t>Jul. 17, 2018</t>
  </si>
  <si>
    <t>May 23, 2018</t>
  </si>
  <si>
    <t>Aug. 10, 2015</t>
  </si>
  <si>
    <t>Jul. 31, 2014</t>
  </si>
  <si>
    <t>May 15, 2013</t>
  </si>
  <si>
    <t>Sep. 23, 2011</t>
  </si>
  <si>
    <t>Guarantee Description</t>
  </si>
  <si>
    <t>Rent deposit for office space</t>
  </si>
  <si>
    <t>Guarantee for ICTA</t>
  </si>
  <si>
    <t>Guarantee for Amana bank</t>
  </si>
  <si>
    <t>Security deposit- Senkadagala Finance</t>
  </si>
  <si>
    <t>Rent deposit for Delhi apartment</t>
  </si>
  <si>
    <t>Guarantee for LOLC</t>
  </si>
  <si>
    <t>Guarantee for SLT</t>
  </si>
  <si>
    <t>Guarantee for Lanka Clear</t>
  </si>
  <si>
    <t>Performance Bond for BOC Tender</t>
  </si>
  <si>
    <t>Guarantee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6575429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853</v>
      </c>
      <c r="C3" s="6" t="n">
        <v>2698</v>
      </c>
    </row>
    <row r="4" spans="1:3">
      <c r="A4" s="4" t="s">
        <v>36</v>
      </c>
      <c r="B4" s="5" t="n">
        <v>149831</v>
      </c>
      <c r="C4" s="5" t="n">
        <v>125044</v>
      </c>
    </row>
    <row r="5" spans="1:3">
      <c r="A5" s="4" t="s">
        <v>37</v>
      </c>
      <c r="B5" s="5" t="n">
        <v>102604</v>
      </c>
      <c r="C5" s="5" t="n">
        <v>82282</v>
      </c>
    </row>
    <row r="6" spans="1:3">
      <c r="A6" s="4" t="s">
        <v>38</v>
      </c>
      <c r="B6" s="5" t="n">
        <v>104657</v>
      </c>
      <c r="C6" s="5" t="n">
        <v>102851</v>
      </c>
    </row>
    <row r="7" spans="1:3">
      <c r="A7" s="4" t="s">
        <v>39</v>
      </c>
      <c r="B7" s="5" t="n">
        <v>365945</v>
      </c>
      <c r="C7" s="5" t="n">
        <v>312875</v>
      </c>
    </row>
    <row r="8" spans="1:3">
      <c r="A8" s="3" t="s">
        <v>40</v>
      </c>
    </row>
    <row r="9" spans="1:3">
      <c r="A9" s="4" t="s">
        <v>41</v>
      </c>
      <c r="B9" s="5" t="n">
        <v>19289</v>
      </c>
      <c r="C9" s="5" t="n">
        <v>23513</v>
      </c>
    </row>
    <row r="10" spans="1:3">
      <c r="A10" s="4" t="s">
        <v>42</v>
      </c>
      <c r="B10" s="5" t="n">
        <v>744367</v>
      </c>
      <c r="C10" s="5" t="n">
        <v>746158</v>
      </c>
    </row>
    <row r="11" spans="1:3">
      <c r="A11" s="4" t="s">
        <v>43</v>
      </c>
      <c r="B11" s="5" t="n">
        <v>763656</v>
      </c>
      <c r="C11" s="5" t="n">
        <v>769671</v>
      </c>
    </row>
    <row r="12" spans="1:3">
      <c r="A12" s="4" t="s">
        <v>44</v>
      </c>
      <c r="B12" s="5" t="n">
        <v>1129601</v>
      </c>
      <c r="C12" s="5" t="n">
        <v>1082546</v>
      </c>
    </row>
    <row r="13" spans="1:3">
      <c r="A13" s="3" t="s">
        <v>45</v>
      </c>
    </row>
    <row r="14" spans="1:3">
      <c r="A14" s="4" t="s">
        <v>46</v>
      </c>
      <c r="B14" s="5" t="n">
        <v>498017</v>
      </c>
      <c r="C14" s="5" t="n">
        <v>489082</v>
      </c>
    </row>
    <row r="15" spans="1:3">
      <c r="A15" s="4" t="s">
        <v>47</v>
      </c>
      <c r="B15" s="5" t="n">
        <v>652556</v>
      </c>
      <c r="C15" s="5" t="n">
        <v>636637</v>
      </c>
    </row>
    <row r="16" spans="1:3">
      <c r="A16" s="4" t="s">
        <v>48</v>
      </c>
      <c r="B16" s="5" t="n">
        <v>616447</v>
      </c>
      <c r="C16" s="5" t="n">
        <v>531675</v>
      </c>
    </row>
    <row r="17" spans="1:3">
      <c r="A17" s="4" t="s">
        <v>49</v>
      </c>
      <c r="B17" s="5" t="n">
        <v>836107</v>
      </c>
      <c r="C17" s="5" t="n">
        <v>824991</v>
      </c>
    </row>
    <row r="18" spans="1:3">
      <c r="A18" s="4" t="s">
        <v>50</v>
      </c>
      <c r="B18" s="5" t="n">
        <v>185762</v>
      </c>
      <c r="C18" s="5" t="n">
        <v>185762</v>
      </c>
    </row>
    <row r="19" spans="1:3">
      <c r="A19" s="4" t="s">
        <v>51</v>
      </c>
      <c r="B19" s="5" t="n">
        <v>160604</v>
      </c>
      <c r="C19" s="5" t="n">
        <v>157171</v>
      </c>
    </row>
    <row r="20" spans="1:3">
      <c r="A20" s="4" t="s">
        <v>52</v>
      </c>
      <c r="B20" s="5" t="n">
        <v>76806</v>
      </c>
      <c r="C20" s="5" t="n">
        <v>71675</v>
      </c>
    </row>
    <row r="21" spans="1:3">
      <c r="A21" s="4" t="s">
        <v>53</v>
      </c>
      <c r="B21" s="5" t="n">
        <v>9310</v>
      </c>
      <c r="C21" s="5" t="n">
        <v>10921</v>
      </c>
    </row>
    <row r="22" spans="1:3">
      <c r="A22" s="4" t="s">
        <v>54</v>
      </c>
      <c r="B22" s="5" t="n">
        <v>8936</v>
      </c>
      <c r="C22" s="5" t="n">
        <v>6995</v>
      </c>
    </row>
    <row r="23" spans="1:3">
      <c r="A23" s="4" t="s">
        <v>55</v>
      </c>
      <c r="B23" s="5" t="n">
        <v>3044545</v>
      </c>
      <c r="C23" s="5" t="n">
        <v>2914909</v>
      </c>
    </row>
    <row r="24" spans="1:3">
      <c r="A24" s="3" t="s">
        <v>56</v>
      </c>
    </row>
    <row r="25" spans="1:3">
      <c r="A25" s="4" t="s">
        <v>49</v>
      </c>
      <c r="B25" s="5" t="n">
        <v>1346214</v>
      </c>
      <c r="C25" s="5" t="n">
        <v>1345968</v>
      </c>
    </row>
    <row r="26" spans="1:3">
      <c r="A26" s="4" t="s">
        <v>57</v>
      </c>
      <c r="B26" s="5" t="n">
        <v>108510</v>
      </c>
      <c r="C26" s="5" t="n">
        <v>104700</v>
      </c>
    </row>
    <row r="27" spans="1:3">
      <c r="A27" s="4" t="s">
        <v>58</v>
      </c>
      <c r="B27" s="5" t="n">
        <v>1454724</v>
      </c>
      <c r="C27" s="5" t="n">
        <v>1450668</v>
      </c>
    </row>
    <row r="28" spans="1:3">
      <c r="A28" s="4" t="s">
        <v>59</v>
      </c>
      <c r="B28" s="5" t="n">
        <v>4499269</v>
      </c>
      <c r="C28" s="5" t="n">
        <v>4365577</v>
      </c>
    </row>
    <row r="29" spans="1:3">
      <c r="A29" s="4" t="s">
        <v>60</v>
      </c>
      <c r="B29" s="4" t="s">
        <v>61</v>
      </c>
      <c r="C29" s="4" t="s">
        <v>61</v>
      </c>
    </row>
    <row r="30" spans="1:3">
      <c r="A30" s="3" t="s">
        <v>62</v>
      </c>
    </row>
    <row r="31" spans="1:3">
      <c r="A31" s="4" t="s">
        <v>63</v>
      </c>
      <c r="B31" s="5" t="n">
        <v>65754</v>
      </c>
      <c r="C31" s="5" t="n">
        <v>65754</v>
      </c>
    </row>
    <row r="32" spans="1:3">
      <c r="A32" s="4" t="s">
        <v>64</v>
      </c>
      <c r="B32" s="5" t="n">
        <v>5000</v>
      </c>
      <c r="C32" s="5" t="n">
        <v>5000</v>
      </c>
    </row>
    <row r="33" spans="1:3">
      <c r="A33" s="4" t="s">
        <v>65</v>
      </c>
      <c r="B33" s="5" t="n">
        <v>11543336</v>
      </c>
      <c r="C33" s="5" t="n">
        <v>11543336</v>
      </c>
    </row>
    <row r="34" spans="1:3">
      <c r="A34" s="4" t="s">
        <v>66</v>
      </c>
      <c r="B34" s="5" t="n">
        <v>-15252619</v>
      </c>
      <c r="C34" s="5" t="n">
        <v>-15163357</v>
      </c>
    </row>
    <row r="35" spans="1:3">
      <c r="A35" s="4" t="s">
        <v>67</v>
      </c>
      <c r="B35" s="5" t="n">
        <v>268861</v>
      </c>
      <c r="C35" s="5" t="n">
        <v>266235</v>
      </c>
    </row>
    <row r="36" spans="1:3">
      <c r="A36" s="4" t="s">
        <v>68</v>
      </c>
      <c r="B36" s="5" t="n">
        <v>-3369668</v>
      </c>
      <c r="C36" s="5" t="n">
        <v>-3283032</v>
      </c>
    </row>
    <row r="37" spans="1:3">
      <c r="A37" s="4" t="s">
        <v>69</v>
      </c>
      <c r="B37" s="6" t="n">
        <v>1129601</v>
      </c>
      <c r="C37" s="6" t="n">
        <v>1082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178</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196</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v>
      </c>
      <c r="B1" s="2" t="s">
        <v>2</v>
      </c>
      <c r="C1" s="2" t="s">
        <v>33</v>
      </c>
    </row>
    <row r="2" spans="1:3">
      <c r="A2" s="3" t="s">
        <v>71</v>
      </c>
    </row>
    <row r="3" spans="1:3">
      <c r="A3" s="4" t="s">
        <v>72</v>
      </c>
      <c r="B3" s="6" t="n">
        <v>231432</v>
      </c>
      <c r="C3" s="6" t="n">
        <v>226882</v>
      </c>
    </row>
    <row r="4" spans="1:3">
      <c r="A4" s="4" t="s">
        <v>73</v>
      </c>
      <c r="B4" s="7" t="n">
        <v>0.001</v>
      </c>
      <c r="C4" s="7" t="n">
        <v>0.001</v>
      </c>
    </row>
    <row r="5" spans="1:3">
      <c r="A5" s="4" t="s">
        <v>74</v>
      </c>
      <c r="B5" s="5" t="n">
        <v>400000000</v>
      </c>
      <c r="C5" s="5" t="n">
        <v>400000000</v>
      </c>
    </row>
    <row r="6" spans="1:3">
      <c r="A6" s="4" t="s">
        <v>75</v>
      </c>
      <c r="B6" s="5" t="n">
        <v>65754296</v>
      </c>
      <c r="C6" s="5" t="n">
        <v>65754296</v>
      </c>
    </row>
    <row r="7" spans="1:3">
      <c r="A7" s="4" t="s">
        <v>76</v>
      </c>
      <c r="B7" s="5" t="n">
        <v>65754296</v>
      </c>
      <c r="C7" s="5" t="n">
        <v>65754296</v>
      </c>
    </row>
    <row r="8" spans="1:3">
      <c r="A8" s="4" t="s">
        <v>77</v>
      </c>
      <c r="B8" s="7" t="n">
        <v>0.001</v>
      </c>
      <c r="C8" s="7" t="n">
        <v>0.001</v>
      </c>
    </row>
    <row r="9" spans="1:3">
      <c r="A9" s="4" t="s">
        <v>78</v>
      </c>
      <c r="B9" s="5" t="n">
        <v>10000000</v>
      </c>
      <c r="C9" s="5" t="n">
        <v>10000000</v>
      </c>
    </row>
    <row r="10" spans="1:3">
      <c r="A10" s="4" t="s">
        <v>79</v>
      </c>
      <c r="B10" s="5" t="n">
        <v>5000000</v>
      </c>
      <c r="C10" s="5" t="n">
        <v>5000000</v>
      </c>
    </row>
    <row r="11" spans="1:3">
      <c r="A11" s="4" t="s">
        <v>80</v>
      </c>
      <c r="B11" s="5" t="n">
        <v>5000000</v>
      </c>
      <c r="C11"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9</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6</v>
      </c>
      <c r="B1" s="2" t="s">
        <v>1</v>
      </c>
      <c r="D1" s="2" t="s">
        <v>114</v>
      </c>
    </row>
    <row r="2" spans="1:5">
      <c r="B2" s="2" t="s">
        <v>2</v>
      </c>
      <c r="C2" s="2" t="s">
        <v>82</v>
      </c>
      <c r="D2" s="2" t="s">
        <v>33</v>
      </c>
      <c r="E2" s="2" t="s">
        <v>297</v>
      </c>
    </row>
    <row r="3" spans="1:5">
      <c r="A3" s="3" t="s">
        <v>163</v>
      </c>
    </row>
    <row r="4" spans="1:5">
      <c r="A4" s="4" t="s">
        <v>107</v>
      </c>
      <c r="B4" s="6" t="n">
        <v>89262</v>
      </c>
      <c r="C4" s="6" t="n">
        <v>709782</v>
      </c>
      <c r="D4" s="6" t="n">
        <v>1318947</v>
      </c>
    </row>
    <row r="5" spans="1:5">
      <c r="A5" s="4" t="s">
        <v>298</v>
      </c>
      <c r="B5" s="5" t="n">
        <v>29613</v>
      </c>
      <c r="C5" s="6" t="n">
        <v>4519</v>
      </c>
    </row>
    <row r="6" spans="1:5">
      <c r="A6" s="4" t="s">
        <v>299</v>
      </c>
      <c r="B6" s="5" t="n">
        <v>2678600</v>
      </c>
      <c r="D6" s="5" t="n">
        <v>2602035</v>
      </c>
    </row>
    <row r="7" spans="1:5">
      <c r="A7" s="4" t="s">
        <v>300</v>
      </c>
      <c r="B7" s="5" t="n">
        <v>432257</v>
      </c>
      <c r="D7" s="5" t="n">
        <v>423354</v>
      </c>
    </row>
    <row r="8" spans="1:5">
      <c r="A8" s="4" t="s">
        <v>301</v>
      </c>
      <c r="B8" s="6" t="n">
        <v>3369668</v>
      </c>
      <c r="D8" s="6" t="n">
        <v>3283032</v>
      </c>
      <c r="E8" s="6" t="n">
        <v>2164332</v>
      </c>
    </row>
    <row r="9" spans="1:5">
      <c r="A9" s="4" t="s">
        <v>302</v>
      </c>
      <c r="B9" s="4" t="s">
        <v>3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304</v>
      </c>
      <c r="B1" s="2" t="s">
        <v>1</v>
      </c>
    </row>
    <row r="2" spans="1:4">
      <c r="B2" s="2" t="s">
        <v>305</v>
      </c>
      <c r="C2" s="2" t="s">
        <v>306</v>
      </c>
      <c r="D2" s="2" t="s">
        <v>307</v>
      </c>
    </row>
    <row r="3" spans="1:4">
      <c r="A3" s="4" t="s">
        <v>308</v>
      </c>
      <c r="B3" s="4" t="s">
        <v>61</v>
      </c>
      <c r="D3" s="4" t="s">
        <v>61</v>
      </c>
    </row>
    <row r="4" spans="1:4">
      <c r="A4" s="4" t="s">
        <v>309</v>
      </c>
      <c r="B4" s="4" t="s">
        <v>310</v>
      </c>
    </row>
    <row r="5" spans="1:4">
      <c r="A5" s="4" t="s">
        <v>311</v>
      </c>
      <c r="B5" s="4" t="s">
        <v>312</v>
      </c>
    </row>
    <row r="6" spans="1:4">
      <c r="A6" s="4" t="s">
        <v>313</v>
      </c>
      <c r="B6" s="6" t="n">
        <v>3451</v>
      </c>
    </row>
    <row r="7" spans="1:4">
      <c r="A7" s="4" t="s">
        <v>314</v>
      </c>
      <c r="B7" s="6" t="n">
        <v>97435</v>
      </c>
    </row>
    <row r="8" spans="1:4">
      <c r="A8" s="4" t="s">
        <v>315</v>
      </c>
      <c r="B8" s="5" t="n">
        <v>1</v>
      </c>
    </row>
    <row r="9" spans="1:4">
      <c r="A9" s="4" t="s">
        <v>54</v>
      </c>
      <c r="B9" s="6" t="n">
        <v>8936</v>
      </c>
      <c r="D9" s="5" t="n">
        <v>6995</v>
      </c>
    </row>
    <row r="10" spans="1:4">
      <c r="A10" s="4" t="s">
        <v>316</v>
      </c>
      <c r="B10" s="5" t="n">
        <v>104657</v>
      </c>
      <c r="D10" s="6" t="n">
        <v>102851</v>
      </c>
    </row>
    <row r="11" spans="1:4">
      <c r="A11" s="4" t="s">
        <v>317</v>
      </c>
      <c r="B11" s="5" t="n">
        <v>27335</v>
      </c>
      <c r="C11" s="6" t="n">
        <v>67102</v>
      </c>
    </row>
    <row r="12" spans="1:4">
      <c r="A12" s="4" t="s">
        <v>318</v>
      </c>
      <c r="B12" s="4" t="s">
        <v>61</v>
      </c>
      <c r="C12" s="4" t="s">
        <v>61</v>
      </c>
    </row>
    <row r="13" spans="1:4">
      <c r="A13" s="4" t="s">
        <v>319</v>
      </c>
    </row>
    <row r="14" spans="1:4">
      <c r="A14" s="4" t="s">
        <v>320</v>
      </c>
      <c r="B14" s="4" t="s">
        <v>321</v>
      </c>
    </row>
    <row r="15" spans="1:4">
      <c r="A15" s="4" t="s">
        <v>322</v>
      </c>
    </row>
    <row r="16" spans="1:4">
      <c r="A16" s="4" t="s">
        <v>320</v>
      </c>
      <c r="B16" s="4" t="s">
        <v>3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78151</v>
      </c>
      <c r="C4" s="6" t="n">
        <v>149203</v>
      </c>
    </row>
    <row r="5" spans="1:3">
      <c r="A5" s="4" t="s">
        <v>85</v>
      </c>
      <c r="B5" s="5" t="n">
        <v>-82553</v>
      </c>
      <c r="C5" s="5" t="n">
        <v>-61820</v>
      </c>
    </row>
    <row r="6" spans="1:3">
      <c r="A6" s="4" t="s">
        <v>86</v>
      </c>
      <c r="B6" s="5" t="n">
        <v>95598</v>
      </c>
      <c r="C6" s="5" t="n">
        <v>87383</v>
      </c>
    </row>
    <row r="7" spans="1:3">
      <c r="A7" s="3" t="s">
        <v>87</v>
      </c>
    </row>
    <row r="8" spans="1:3">
      <c r="A8" s="4" t="s">
        <v>88</v>
      </c>
      <c r="B8" s="5" t="n">
        <v>82839</v>
      </c>
      <c r="C8" s="5" t="n">
        <v>119112</v>
      </c>
    </row>
    <row r="9" spans="1:3">
      <c r="A9" s="4" t="s">
        <v>89</v>
      </c>
      <c r="B9" s="5" t="n">
        <v>35711</v>
      </c>
      <c r="C9" s="5" t="n">
        <v>70338</v>
      </c>
    </row>
    <row r="10" spans="1:3">
      <c r="A10" s="4" t="s">
        <v>90</v>
      </c>
      <c r="B10" s="5" t="n">
        <v>5877</v>
      </c>
      <c r="C10" s="5" t="n">
        <v>2684</v>
      </c>
    </row>
    <row r="11" spans="1:3">
      <c r="A11" s="4" t="s">
        <v>91</v>
      </c>
      <c r="B11" s="4" t="s">
        <v>61</v>
      </c>
      <c r="C11" s="5" t="n">
        <v>438598</v>
      </c>
    </row>
    <row r="12" spans="1:3">
      <c r="A12" s="4" t="s">
        <v>92</v>
      </c>
      <c r="B12" s="5" t="n">
        <v>4569</v>
      </c>
      <c r="C12" s="5" t="n">
        <v>6937</v>
      </c>
    </row>
    <row r="13" spans="1:3">
      <c r="A13" s="4" t="s">
        <v>93</v>
      </c>
      <c r="B13" s="5" t="n">
        <v>485</v>
      </c>
      <c r="C13" s="5" t="n">
        <v>446</v>
      </c>
    </row>
    <row r="14" spans="1:3">
      <c r="A14" s="4" t="s">
        <v>94</v>
      </c>
      <c r="B14" s="4" t="s">
        <v>61</v>
      </c>
      <c r="C14" s="5" t="n">
        <v>100562</v>
      </c>
    </row>
    <row r="15" spans="1:3">
      <c r="A15" s="4" t="s">
        <v>95</v>
      </c>
      <c r="B15" s="5" t="n">
        <v>129481</v>
      </c>
      <c r="C15" s="5" t="n">
        <v>738677</v>
      </c>
    </row>
    <row r="16" spans="1:3">
      <c r="A16" s="4" t="s">
        <v>96</v>
      </c>
      <c r="B16" s="5" t="n">
        <v>-33883</v>
      </c>
      <c r="C16" s="5" t="n">
        <v>-651294</v>
      </c>
    </row>
    <row r="17" spans="1:3">
      <c r="A17" s="3" t="s">
        <v>97</v>
      </c>
    </row>
    <row r="18" spans="1:3">
      <c r="A18" s="4" t="s">
        <v>98</v>
      </c>
      <c r="B18" s="5" t="n">
        <v>-40467</v>
      </c>
      <c r="C18" s="5" t="n">
        <v>-53939</v>
      </c>
    </row>
    <row r="19" spans="1:3">
      <c r="A19" s="4" t="s">
        <v>99</v>
      </c>
      <c r="B19" s="5" t="n">
        <v>135</v>
      </c>
      <c r="C19" s="5" t="n">
        <v>266</v>
      </c>
    </row>
    <row r="20" spans="1:3">
      <c r="A20" s="4" t="s">
        <v>100</v>
      </c>
      <c r="B20" s="5" t="n">
        <v>-1524</v>
      </c>
      <c r="C20" s="5" t="n">
        <v>-730</v>
      </c>
    </row>
    <row r="21" spans="1:3">
      <c r="A21" s="4" t="s">
        <v>101</v>
      </c>
      <c r="B21" s="5" t="n">
        <v>-2219</v>
      </c>
      <c r="C21" s="5" t="n">
        <v>-4085</v>
      </c>
    </row>
    <row r="22" spans="1:3">
      <c r="A22" s="4" t="s">
        <v>102</v>
      </c>
      <c r="B22" s="5" t="n">
        <v>-44075</v>
      </c>
      <c r="C22" s="5" t="n">
        <v>-58488</v>
      </c>
    </row>
    <row r="23" spans="1:3">
      <c r="A23" s="4" t="s">
        <v>103</v>
      </c>
      <c r="B23" s="5" t="n">
        <v>-77958</v>
      </c>
      <c r="C23" s="5" t="n">
        <v>-709782</v>
      </c>
    </row>
    <row r="24" spans="1:3">
      <c r="A24" s="3" t="s">
        <v>104</v>
      </c>
    </row>
    <row r="25" spans="1:3">
      <c r="A25" s="4" t="s">
        <v>105</v>
      </c>
      <c r="B25" s="4" t="s">
        <v>61</v>
      </c>
      <c r="C25" s="4" t="s">
        <v>61</v>
      </c>
    </row>
    <row r="26" spans="1:3">
      <c r="A26" s="4" t="s">
        <v>106</v>
      </c>
      <c r="B26" s="5" t="n">
        <v>-11304</v>
      </c>
      <c r="C26" s="4" t="s">
        <v>61</v>
      </c>
    </row>
    <row r="27" spans="1:3">
      <c r="A27" s="4" t="s">
        <v>107</v>
      </c>
      <c r="B27" s="6" t="n">
        <v>-89262</v>
      </c>
      <c r="C27" s="6" t="n">
        <v>-709782</v>
      </c>
    </row>
    <row r="28" spans="1:3">
      <c r="A28" s="4" t="s">
        <v>108</v>
      </c>
      <c r="B28" s="6" t="n">
        <v>0</v>
      </c>
      <c r="C28" s="8" t="n">
        <v>-0.01</v>
      </c>
    </row>
    <row r="29" spans="1:3">
      <c r="A29" s="4" t="s">
        <v>109</v>
      </c>
      <c r="B29" s="5" t="n">
        <v>115754296</v>
      </c>
      <c r="C29" s="5" t="n">
        <v>106780570</v>
      </c>
    </row>
    <row r="30" spans="1:3">
      <c r="A30" s="3" t="s">
        <v>110</v>
      </c>
    </row>
    <row r="31" spans="1:3">
      <c r="A31" s="4" t="s">
        <v>111</v>
      </c>
      <c r="B31" s="6" t="n">
        <v>2626</v>
      </c>
      <c r="C31" s="6" t="n">
        <v>38779</v>
      </c>
    </row>
    <row r="32" spans="1:3">
      <c r="A32" s="4" t="s">
        <v>107</v>
      </c>
      <c r="B32" s="5" t="n">
        <v>-89262</v>
      </c>
      <c r="C32" s="5" t="n">
        <v>-709782</v>
      </c>
    </row>
    <row r="33" spans="1:3">
      <c r="A33" s="4" t="s">
        <v>112</v>
      </c>
      <c r="B33" s="6" t="n">
        <v>-86636</v>
      </c>
      <c r="C33" s="6" t="n">
        <v>-671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23</v>
      </c>
      <c r="B1" s="2" t="s">
        <v>1</v>
      </c>
    </row>
    <row r="2" spans="1:2">
      <c r="B2" s="2" t="s">
        <v>2</v>
      </c>
    </row>
    <row r="3" spans="1:2">
      <c r="A3" s="4" t="s">
        <v>324</v>
      </c>
    </row>
    <row r="4" spans="1:2">
      <c r="A4" s="4" t="s">
        <v>325</v>
      </c>
      <c r="B4" s="4" t="s">
        <v>321</v>
      </c>
    </row>
    <row r="5" spans="1:2">
      <c r="A5" s="4" t="s">
        <v>326</v>
      </c>
    </row>
    <row r="6" spans="1:2">
      <c r="A6" s="4" t="s">
        <v>325</v>
      </c>
      <c r="B6" s="4" t="s">
        <v>327</v>
      </c>
    </row>
    <row r="7" spans="1:2">
      <c r="A7" s="4" t="s">
        <v>328</v>
      </c>
    </row>
    <row r="8" spans="1:2">
      <c r="A8" s="4" t="s">
        <v>325</v>
      </c>
      <c r="B8" s="4" t="s">
        <v>329</v>
      </c>
    </row>
    <row r="9" spans="1:2">
      <c r="A9" s="4" t="s">
        <v>330</v>
      </c>
    </row>
    <row r="10" spans="1:2">
      <c r="A10" s="4" t="s">
        <v>325</v>
      </c>
      <c r="B10" s="4" t="s">
        <v>331</v>
      </c>
    </row>
    <row r="11" spans="1:2">
      <c r="A11" s="4" t="s">
        <v>332</v>
      </c>
    </row>
    <row r="12" spans="1:2">
      <c r="A12" s="4" t="s">
        <v>325</v>
      </c>
      <c r="B12"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34</v>
      </c>
      <c r="B1" s="2" t="s">
        <v>1</v>
      </c>
    </row>
    <row r="2" spans="1:2">
      <c r="B2" s="2" t="s">
        <v>2</v>
      </c>
    </row>
    <row r="3" spans="1:2">
      <c r="A3" s="4" t="s">
        <v>335</v>
      </c>
      <c r="B3" s="4" t="s">
        <v>312</v>
      </c>
    </row>
    <row r="4" spans="1:2">
      <c r="A4" s="4" t="s">
        <v>336</v>
      </c>
    </row>
    <row r="5" spans="1:2">
      <c r="A5" s="4" t="s">
        <v>335</v>
      </c>
      <c r="B5" s="4" t="s">
        <v>337</v>
      </c>
    </row>
    <row r="6" spans="1:2">
      <c r="A6" s="4" t="s">
        <v>338</v>
      </c>
    </row>
    <row r="7" spans="1:2">
      <c r="A7" s="4" t="s">
        <v>339</v>
      </c>
      <c r="B7" s="4" t="s">
        <v>340</v>
      </c>
    </row>
    <row r="8" spans="1:2">
      <c r="A8" s="4" t="s">
        <v>341</v>
      </c>
    </row>
    <row r="9" spans="1:2">
      <c r="A9" s="4" t="s">
        <v>335</v>
      </c>
      <c r="B9" s="4" t="s">
        <v>337</v>
      </c>
    </row>
    <row r="10" spans="1:2">
      <c r="A10" s="4" t="s">
        <v>342</v>
      </c>
    </row>
    <row r="11" spans="1:2">
      <c r="A11" s="4" t="s">
        <v>335</v>
      </c>
      <c r="B11" s="4" t="s">
        <v>343</v>
      </c>
    </row>
    <row r="12" spans="1:2">
      <c r="A12" s="4" t="s">
        <v>344</v>
      </c>
    </row>
    <row r="13" spans="1:2">
      <c r="A13" s="4" t="s">
        <v>335</v>
      </c>
      <c r="B13"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2</v>
      </c>
    </row>
    <row r="3" spans="1:3">
      <c r="A3" s="4" t="s">
        <v>347</v>
      </c>
      <c r="B3" s="4" t="s">
        <v>321</v>
      </c>
      <c r="C3" s="4" t="s">
        <v>321</v>
      </c>
    </row>
    <row r="4" spans="1:3">
      <c r="A4" s="4" t="s">
        <v>348</v>
      </c>
    </row>
    <row r="5" spans="1:3">
      <c r="A5" s="4" t="s">
        <v>347</v>
      </c>
      <c r="B5" s="4" t="s">
        <v>349</v>
      </c>
      <c r="C5" s="4" t="s">
        <v>350</v>
      </c>
    </row>
    <row r="6" spans="1:3">
      <c r="A6" s="4" t="s">
        <v>351</v>
      </c>
    </row>
    <row r="7" spans="1:3">
      <c r="A7" s="4" t="s">
        <v>347</v>
      </c>
      <c r="B7" s="4" t="s">
        <v>352</v>
      </c>
      <c r="C7" s="4" t="s">
        <v>353</v>
      </c>
    </row>
    <row r="8" spans="1:3">
      <c r="A8" s="4" t="s">
        <v>354</v>
      </c>
    </row>
    <row r="9" spans="1:3">
      <c r="A9" s="4" t="s">
        <v>347</v>
      </c>
      <c r="B9" s="4" t="s">
        <v>355</v>
      </c>
      <c r="C9" s="4" t="s">
        <v>356</v>
      </c>
    </row>
    <row r="10" spans="1:3">
      <c r="A10" s="4" t="s">
        <v>357</v>
      </c>
    </row>
    <row r="11" spans="1:3">
      <c r="A11" s="4" t="s">
        <v>347</v>
      </c>
      <c r="B11" s="4" t="s">
        <v>358</v>
      </c>
      <c r="C11" s="4" t="s">
        <v>359</v>
      </c>
    </row>
    <row r="12" spans="1:3">
      <c r="A12" s="4" t="s">
        <v>360</v>
      </c>
    </row>
    <row r="13" spans="1:3">
      <c r="A13" s="4" t="s">
        <v>347</v>
      </c>
      <c r="B13" s="4" t="s">
        <v>361</v>
      </c>
      <c r="C13" s="4" t="s">
        <v>362</v>
      </c>
    </row>
    <row r="14" spans="1:3">
      <c r="A14" s="4" t="s">
        <v>363</v>
      </c>
    </row>
    <row r="15" spans="1:3">
      <c r="A15" s="4" t="s">
        <v>347</v>
      </c>
      <c r="B15" s="4" t="s">
        <v>364</v>
      </c>
      <c r="C15" s="4" t="s">
        <v>365</v>
      </c>
    </row>
    <row r="16" spans="1:3">
      <c r="A16" s="4" t="s">
        <v>366</v>
      </c>
    </row>
    <row r="17" spans="1:3">
      <c r="A17" s="4" t="s">
        <v>347</v>
      </c>
      <c r="B17" s="4" t="s">
        <v>364</v>
      </c>
      <c r="C17" s="4" t="s">
        <v>367</v>
      </c>
    </row>
    <row r="18" spans="1:3">
      <c r="A18" s="4" t="s">
        <v>368</v>
      </c>
    </row>
    <row r="19" spans="1:3">
      <c r="A19" s="4" t="s">
        <v>347</v>
      </c>
      <c r="B19" s="4" t="s">
        <v>369</v>
      </c>
      <c r="C19" s="4" t="s">
        <v>3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2</v>
      </c>
    </row>
    <row r="3" spans="1:3">
      <c r="A3" s="4" t="s">
        <v>84</v>
      </c>
      <c r="B3" s="6" t="n">
        <v>178151</v>
      </c>
      <c r="C3" s="6" t="n">
        <v>149203</v>
      </c>
    </row>
    <row r="4" spans="1:3">
      <c r="A4" s="4" t="s">
        <v>372</v>
      </c>
    </row>
    <row r="5" spans="1:3">
      <c r="A5" s="4" t="s">
        <v>84</v>
      </c>
      <c r="B5" s="5" t="n">
        <v>161213</v>
      </c>
      <c r="C5" s="5" t="n">
        <v>82480</v>
      </c>
    </row>
    <row r="6" spans="1:3">
      <c r="A6" s="4" t="s">
        <v>373</v>
      </c>
    </row>
    <row r="7" spans="1:3">
      <c r="A7" s="4" t="s">
        <v>84</v>
      </c>
      <c r="B7" s="5" t="n">
        <v>10684</v>
      </c>
      <c r="C7" s="5" t="n">
        <v>60648</v>
      </c>
    </row>
    <row r="8" spans="1:3">
      <c r="A8" s="4" t="s">
        <v>374</v>
      </c>
    </row>
    <row r="9" spans="1:3">
      <c r="A9" s="4" t="s">
        <v>84</v>
      </c>
      <c r="B9" s="5" t="n">
        <v>5379</v>
      </c>
      <c r="C9" s="5" t="n">
        <v>6075</v>
      </c>
    </row>
    <row r="10" spans="1:3">
      <c r="A10" s="4" t="s">
        <v>375</v>
      </c>
    </row>
    <row r="11" spans="1:3">
      <c r="A11" s="4" t="s">
        <v>84</v>
      </c>
      <c r="B11" s="6" t="n">
        <v>875</v>
      </c>
      <c r="C11" s="4" t="s">
        <v>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6</v>
      </c>
      <c r="B1" s="2" t="s">
        <v>1</v>
      </c>
      <c r="D1" s="2" t="s">
        <v>114</v>
      </c>
    </row>
    <row r="2" spans="1:4">
      <c r="B2" s="2" t="s">
        <v>2</v>
      </c>
      <c r="C2" s="2" t="s">
        <v>82</v>
      </c>
      <c r="D2" s="2" t="s">
        <v>33</v>
      </c>
    </row>
    <row r="3" spans="1:4">
      <c r="A3" s="3" t="s">
        <v>168</v>
      </c>
    </row>
    <row r="4" spans="1:4">
      <c r="A4" s="4" t="s">
        <v>377</v>
      </c>
      <c r="B4" s="6" t="n">
        <v>266235</v>
      </c>
      <c r="C4" s="6" t="n">
        <v>69981</v>
      </c>
      <c r="D4" s="6" t="n">
        <v>69981</v>
      </c>
    </row>
    <row r="5" spans="1:4">
      <c r="A5" s="4" t="s">
        <v>378</v>
      </c>
      <c r="B5" s="5" t="n">
        <v>2626</v>
      </c>
      <c r="C5" s="6" t="n">
        <v>38779</v>
      </c>
      <c r="D5" s="5" t="n">
        <v>196255</v>
      </c>
    </row>
    <row r="6" spans="1:4">
      <c r="A6" s="4" t="s">
        <v>379</v>
      </c>
      <c r="B6" s="6" t="n">
        <v>268861</v>
      </c>
      <c r="D6" s="6" t="n">
        <v>2662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381</v>
      </c>
      <c r="C1" s="2" t="s">
        <v>2</v>
      </c>
      <c r="D1" s="2" t="s">
        <v>33</v>
      </c>
    </row>
    <row r="2" spans="1:4">
      <c r="A2" s="4" t="s">
        <v>382</v>
      </c>
      <c r="C2" s="5" t="n">
        <v>65754296</v>
      </c>
      <c r="D2" s="5" t="n">
        <v>65754296</v>
      </c>
    </row>
    <row r="3" spans="1:4">
      <c r="A3" s="4" t="s">
        <v>383</v>
      </c>
      <c r="C3" s="5" t="n">
        <v>65754296</v>
      </c>
      <c r="D3" s="5" t="n">
        <v>65754296</v>
      </c>
    </row>
    <row r="4" spans="1:4">
      <c r="A4" s="4" t="s">
        <v>384</v>
      </c>
    </row>
    <row r="5" spans="1:4">
      <c r="A5" s="4" t="s">
        <v>385</v>
      </c>
      <c r="B5" s="6" t="n">
        <v>310000</v>
      </c>
    </row>
    <row r="6" spans="1:4">
      <c r="A6" s="4" t="s">
        <v>382</v>
      </c>
      <c r="B6" s="5" t="n">
        <v>5000000</v>
      </c>
    </row>
    <row r="7" spans="1:4">
      <c r="A7" s="4" t="s">
        <v>383</v>
      </c>
      <c r="B7" s="5" t="n">
        <v>5000000</v>
      </c>
    </row>
    <row r="8" spans="1:4">
      <c r="A8" s="4" t="s">
        <v>386</v>
      </c>
    </row>
    <row r="9" spans="1:4">
      <c r="A9" s="4" t="s">
        <v>387</v>
      </c>
      <c r="B9" s="5" t="n">
        <v>5000000</v>
      </c>
    </row>
    <row r="10" spans="1:4">
      <c r="A10" s="4" t="s">
        <v>388</v>
      </c>
    </row>
    <row r="11" spans="1:4">
      <c r="A11" s="4" t="s">
        <v>387</v>
      </c>
      <c r="B11" s="5" t="n">
        <v>28000000</v>
      </c>
    </row>
    <row r="12" spans="1:4">
      <c r="A12" s="4" t="s">
        <v>389</v>
      </c>
    </row>
    <row r="13" spans="1:4">
      <c r="A13" s="4" t="s">
        <v>382</v>
      </c>
      <c r="B13" s="5" t="n">
        <v>10000</v>
      </c>
    </row>
    <row r="14" spans="1:4">
      <c r="A14" s="4" t="s">
        <v>383</v>
      </c>
      <c r="B14" s="5" t="n">
        <v>10000</v>
      </c>
    </row>
    <row r="15" spans="1:4">
      <c r="A15" s="4" t="s">
        <v>390</v>
      </c>
    </row>
    <row r="16" spans="1:4">
      <c r="A16" s="4" t="s">
        <v>387</v>
      </c>
      <c r="B16" s="5" t="n">
        <v>2000000</v>
      </c>
    </row>
    <row r="17" spans="1:4">
      <c r="A17" s="4" t="s">
        <v>391</v>
      </c>
    </row>
    <row r="18" spans="1:4">
      <c r="A18" s="4" t="s">
        <v>392</v>
      </c>
      <c r="B18" s="4" t="s">
        <v>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3</v>
      </c>
      <c r="B1" s="2" t="s">
        <v>2</v>
      </c>
      <c r="C1" s="2" t="s">
        <v>33</v>
      </c>
    </row>
    <row r="2" spans="1:3">
      <c r="A2" s="3" t="s">
        <v>173</v>
      </c>
    </row>
    <row r="3" spans="1:3">
      <c r="A3" s="4" t="s">
        <v>36</v>
      </c>
      <c r="B3" s="6" t="n">
        <v>173559</v>
      </c>
      <c r="C3" s="6" t="n">
        <v>148933</v>
      </c>
    </row>
    <row r="4" spans="1:3">
      <c r="A4" s="4" t="s">
        <v>394</v>
      </c>
      <c r="B4" s="5" t="n">
        <v>-23728</v>
      </c>
      <c r="C4" s="5" t="n">
        <v>-23889</v>
      </c>
    </row>
    <row r="5" spans="1:3">
      <c r="A5" s="4" t="s">
        <v>395</v>
      </c>
      <c r="B5" s="6" t="n">
        <v>149831</v>
      </c>
      <c r="C5" s="6" t="n">
        <v>1250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82</v>
      </c>
    </row>
    <row r="3" spans="1:3">
      <c r="A3" s="4" t="s">
        <v>397</v>
      </c>
      <c r="B3" s="4" t="s">
        <v>321</v>
      </c>
      <c r="C3" s="4" t="s">
        <v>321</v>
      </c>
    </row>
    <row r="4" spans="1:3">
      <c r="A4" s="4" t="s">
        <v>348</v>
      </c>
    </row>
    <row r="5" spans="1:3">
      <c r="A5" s="4" t="s">
        <v>397</v>
      </c>
      <c r="B5" s="4" t="s">
        <v>398</v>
      </c>
      <c r="C5" s="4" t="s">
        <v>399</v>
      </c>
    </row>
    <row r="6" spans="1:3">
      <c r="A6" s="4" t="s">
        <v>351</v>
      </c>
    </row>
    <row r="7" spans="1:3">
      <c r="A7" s="4" t="s">
        <v>397</v>
      </c>
      <c r="B7" s="4" t="s">
        <v>400</v>
      </c>
      <c r="C7" s="4" t="s">
        <v>401</v>
      </c>
    </row>
    <row r="8" spans="1:3">
      <c r="A8" s="4" t="s">
        <v>354</v>
      </c>
    </row>
    <row r="9" spans="1:3">
      <c r="A9" s="4" t="s">
        <v>397</v>
      </c>
      <c r="B9" s="4" t="s">
        <v>402</v>
      </c>
      <c r="C9" s="4" t="s">
        <v>403</v>
      </c>
    </row>
    <row r="10" spans="1:3">
      <c r="A10" s="4" t="s">
        <v>357</v>
      </c>
    </row>
    <row r="11" spans="1:3">
      <c r="A11" s="4" t="s">
        <v>397</v>
      </c>
      <c r="B11" s="4" t="s">
        <v>404</v>
      </c>
      <c r="C11" s="4" t="s">
        <v>405</v>
      </c>
    </row>
    <row r="12" spans="1:3">
      <c r="A12" s="4" t="s">
        <v>360</v>
      </c>
    </row>
    <row r="13" spans="1:3">
      <c r="A13" s="4" t="s">
        <v>397</v>
      </c>
      <c r="B13" s="4" t="s">
        <v>406</v>
      </c>
      <c r="C13" s="4" t="s">
        <v>364</v>
      </c>
    </row>
    <row r="14" spans="1:3">
      <c r="A14" s="4" t="s">
        <v>363</v>
      </c>
    </row>
    <row r="15" spans="1:3">
      <c r="A15" s="4" t="s">
        <v>397</v>
      </c>
      <c r="B15" s="4" t="s">
        <v>407</v>
      </c>
      <c r="C15" s="4" t="s">
        <v>408</v>
      </c>
    </row>
    <row r="16" spans="1:3">
      <c r="A16" s="4" t="s">
        <v>366</v>
      </c>
    </row>
    <row r="17" spans="1:3">
      <c r="A17" s="4" t="s">
        <v>397</v>
      </c>
      <c r="B17" s="4" t="s">
        <v>364</v>
      </c>
      <c r="C17" s="4" t="s">
        <v>409</v>
      </c>
    </row>
    <row r="18" spans="1:3">
      <c r="A18" s="4" t="s">
        <v>410</v>
      </c>
    </row>
    <row r="19" spans="1:3">
      <c r="A19" s="4" t="s">
        <v>397</v>
      </c>
      <c r="B19" s="4" t="s">
        <v>411</v>
      </c>
      <c r="C19" s="4" t="s">
        <v>4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3</v>
      </c>
    </row>
    <row r="2" spans="1:3">
      <c r="A2" s="3" t="s">
        <v>176</v>
      </c>
    </row>
    <row r="3" spans="1:3">
      <c r="A3" s="4" t="s">
        <v>414</v>
      </c>
      <c r="B3" s="6" t="n">
        <v>56748</v>
      </c>
      <c r="C3" s="6" t="n">
        <v>56878</v>
      </c>
    </row>
    <row r="4" spans="1:3">
      <c r="A4" s="4" t="s">
        <v>415</v>
      </c>
      <c r="B4" s="5" t="n">
        <v>11099</v>
      </c>
      <c r="C4" s="5" t="n">
        <v>11126</v>
      </c>
    </row>
    <row r="5" spans="1:3">
      <c r="A5" s="4" t="s">
        <v>416</v>
      </c>
      <c r="B5" s="5" t="n">
        <v>17921</v>
      </c>
      <c r="C5" s="5" t="n">
        <v>8108</v>
      </c>
    </row>
    <row r="6" spans="1:3">
      <c r="A6" s="4" t="s">
        <v>123</v>
      </c>
      <c r="B6" s="5" t="n">
        <v>5341</v>
      </c>
      <c r="C6" s="5" t="n">
        <v>577</v>
      </c>
    </row>
    <row r="7" spans="1:3">
      <c r="A7" s="4" t="s">
        <v>417</v>
      </c>
      <c r="B7" s="5" t="n">
        <v>2</v>
      </c>
      <c r="C7" s="5" t="n">
        <v>28</v>
      </c>
    </row>
    <row r="8" spans="1:3">
      <c r="A8" s="4" t="s">
        <v>418</v>
      </c>
      <c r="B8" s="5" t="n">
        <v>11493</v>
      </c>
      <c r="C8" s="5" t="n">
        <v>5565</v>
      </c>
    </row>
    <row r="9" spans="1:3">
      <c r="A9" s="4" t="s">
        <v>37</v>
      </c>
      <c r="B9" s="6" t="n">
        <v>102604</v>
      </c>
      <c r="C9" s="6" t="n">
        <v>822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9</v>
      </c>
      <c r="B1" s="2" t="s">
        <v>1</v>
      </c>
    </row>
    <row r="2" spans="1:3">
      <c r="B2" s="2" t="s">
        <v>2</v>
      </c>
      <c r="C2" s="2" t="s">
        <v>82</v>
      </c>
    </row>
    <row r="3" spans="1:3">
      <c r="A3" s="3" t="s">
        <v>179</v>
      </c>
    </row>
    <row r="4" spans="1:3">
      <c r="A4" s="4" t="s">
        <v>420</v>
      </c>
      <c r="B4" s="6" t="n">
        <v>5054</v>
      </c>
      <c r="C4" s="6" t="n">
        <v>7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3</v>
      </c>
      <c r="B1" s="2" t="s">
        <v>1</v>
      </c>
      <c r="D1" s="2" t="s">
        <v>114</v>
      </c>
    </row>
    <row r="2" spans="1:4">
      <c r="B2" s="2" t="s">
        <v>2</v>
      </c>
      <c r="C2" s="2" t="s">
        <v>82</v>
      </c>
      <c r="D2" s="2" t="s">
        <v>33</v>
      </c>
    </row>
    <row r="3" spans="1:4">
      <c r="A3" s="3" t="s">
        <v>115</v>
      </c>
    </row>
    <row r="4" spans="1:4">
      <c r="A4" s="4" t="s">
        <v>116</v>
      </c>
      <c r="B4" s="6" t="n">
        <v>-89262</v>
      </c>
      <c r="C4" s="6" t="n">
        <v>-709782</v>
      </c>
      <c r="D4" s="6" t="n">
        <v>-1318947</v>
      </c>
    </row>
    <row r="5" spans="1:4">
      <c r="A5" s="3" t="s">
        <v>117</v>
      </c>
    </row>
    <row r="6" spans="1:4">
      <c r="A6" s="4" t="s">
        <v>118</v>
      </c>
      <c r="B6" s="5" t="n">
        <v>5054</v>
      </c>
      <c r="C6" s="5" t="n">
        <v>7383</v>
      </c>
    </row>
    <row r="7" spans="1:4">
      <c r="A7" s="4" t="s">
        <v>119</v>
      </c>
      <c r="B7" s="4" t="s">
        <v>61</v>
      </c>
      <c r="C7" s="5" t="n">
        <v>100562</v>
      </c>
    </row>
    <row r="8" spans="1:4">
      <c r="A8" s="4" t="s">
        <v>120</v>
      </c>
      <c r="B8" s="4" t="s">
        <v>61</v>
      </c>
      <c r="C8" s="5" t="n">
        <v>4465</v>
      </c>
    </row>
    <row r="9" spans="1:4">
      <c r="A9" s="4" t="s">
        <v>121</v>
      </c>
      <c r="B9" s="5" t="n">
        <v>27289</v>
      </c>
      <c r="C9" s="5" t="n">
        <v>19536</v>
      </c>
    </row>
    <row r="10" spans="1:4">
      <c r="A10" s="3" t="s">
        <v>122</v>
      </c>
    </row>
    <row r="11" spans="1:4">
      <c r="A11" s="4" t="s">
        <v>36</v>
      </c>
      <c r="B11" s="5" t="n">
        <v>-24787</v>
      </c>
      <c r="C11" s="5" t="n">
        <v>-33000</v>
      </c>
    </row>
    <row r="12" spans="1:4">
      <c r="A12" s="4" t="s">
        <v>123</v>
      </c>
      <c r="B12" s="5" t="n">
        <v>-22128</v>
      </c>
      <c r="C12" s="5" t="n">
        <v>428669</v>
      </c>
    </row>
    <row r="13" spans="1:4">
      <c r="A13" s="4" t="s">
        <v>46</v>
      </c>
      <c r="B13" s="5" t="n">
        <v>8935</v>
      </c>
      <c r="C13" s="5" t="n">
        <v>23802</v>
      </c>
    </row>
    <row r="14" spans="1:4">
      <c r="A14" s="4" t="s">
        <v>47</v>
      </c>
      <c r="B14" s="5" t="n">
        <v>15919</v>
      </c>
      <c r="C14" s="5" t="n">
        <v>98675</v>
      </c>
    </row>
    <row r="15" spans="1:4">
      <c r="A15" s="4" t="s">
        <v>124</v>
      </c>
      <c r="B15" s="5" t="n">
        <v>84772</v>
      </c>
      <c r="C15" s="5" t="n">
        <v>-26578</v>
      </c>
    </row>
    <row r="16" spans="1:4">
      <c r="A16" s="4" t="s">
        <v>49</v>
      </c>
      <c r="B16" s="5" t="n">
        <v>11116</v>
      </c>
      <c r="C16" s="5" t="n">
        <v>38264</v>
      </c>
    </row>
    <row r="17" spans="1:4">
      <c r="A17" s="4" t="s">
        <v>51</v>
      </c>
      <c r="B17" s="5" t="n">
        <v>3433</v>
      </c>
      <c r="C17" s="5" t="n">
        <v>5382</v>
      </c>
    </row>
    <row r="18" spans="1:4">
      <c r="A18" s="4" t="s">
        <v>125</v>
      </c>
      <c r="B18" s="5" t="n">
        <v>-1611</v>
      </c>
      <c r="C18" s="4" t="s">
        <v>61</v>
      </c>
    </row>
    <row r="19" spans="1:4">
      <c r="A19" s="4" t="s">
        <v>126</v>
      </c>
      <c r="B19" s="5" t="n">
        <v>3810</v>
      </c>
      <c r="C19" s="5" t="n">
        <v>-5554</v>
      </c>
    </row>
    <row r="20" spans="1:4">
      <c r="A20" s="4" t="s">
        <v>52</v>
      </c>
      <c r="B20" s="5" t="n">
        <v>7072</v>
      </c>
      <c r="C20" s="5" t="n">
        <v>52695</v>
      </c>
    </row>
    <row r="21" spans="1:4">
      <c r="A21" s="4" t="s">
        <v>127</v>
      </c>
      <c r="B21" s="5" t="n">
        <v>29613</v>
      </c>
      <c r="C21" s="5" t="n">
        <v>4519</v>
      </c>
    </row>
    <row r="22" spans="1:4">
      <c r="A22" s="3" t="s">
        <v>128</v>
      </c>
    </row>
    <row r="23" spans="1:4">
      <c r="A23" s="4" t="s">
        <v>129</v>
      </c>
      <c r="B23" s="5" t="n">
        <v>-939</v>
      </c>
      <c r="C23" s="5" t="n">
        <v>-945</v>
      </c>
    </row>
    <row r="24" spans="1:4">
      <c r="A24" s="4" t="s">
        <v>130</v>
      </c>
      <c r="B24" s="4" t="s">
        <v>61</v>
      </c>
      <c r="C24" s="5" t="n">
        <v>29</v>
      </c>
    </row>
    <row r="25" spans="1:4">
      <c r="A25" s="4" t="s">
        <v>131</v>
      </c>
      <c r="B25" s="5" t="n">
        <v>-27335</v>
      </c>
      <c r="C25" s="5" t="n">
        <v>-67102</v>
      </c>
    </row>
    <row r="26" spans="1:4">
      <c r="A26" s="4" t="s">
        <v>132</v>
      </c>
      <c r="B26" s="5" t="n">
        <v>-28275</v>
      </c>
      <c r="C26" s="5" t="n">
        <v>-68018</v>
      </c>
    </row>
    <row r="27" spans="1:4">
      <c r="A27" s="3" t="s">
        <v>133</v>
      </c>
    </row>
    <row r="28" spans="1:4">
      <c r="A28" s="4" t="s">
        <v>134</v>
      </c>
      <c r="B28" s="4" t="s">
        <v>61</v>
      </c>
      <c r="C28" s="4" t="s">
        <v>61</v>
      </c>
    </row>
    <row r="29" spans="1:4">
      <c r="A29" s="4" t="s">
        <v>135</v>
      </c>
      <c r="B29" s="5" t="n">
        <v>4817</v>
      </c>
      <c r="C29" s="5" t="n">
        <v>45480</v>
      </c>
    </row>
    <row r="30" spans="1:4">
      <c r="A30" s="4" t="s">
        <v>136</v>
      </c>
      <c r="B30" s="5" t="n">
        <v>6155</v>
      </c>
      <c r="C30" s="5" t="n">
        <v>-18019</v>
      </c>
    </row>
    <row r="31" spans="1:4">
      <c r="A31" s="4" t="s">
        <v>137</v>
      </c>
      <c r="B31" s="5" t="n">
        <v>2698</v>
      </c>
      <c r="C31" s="5" t="n">
        <v>25798</v>
      </c>
      <c r="D31" s="5" t="n">
        <v>25798</v>
      </c>
    </row>
    <row r="32" spans="1:4">
      <c r="A32" s="4" t="s">
        <v>138</v>
      </c>
      <c r="B32" s="5" t="n">
        <v>8853</v>
      </c>
      <c r="C32" s="5" t="n">
        <v>7779</v>
      </c>
      <c r="D32" s="6" t="n">
        <v>2698</v>
      </c>
    </row>
    <row r="33" spans="1:4">
      <c r="A33" s="3" t="s">
        <v>139</v>
      </c>
    </row>
    <row r="34" spans="1:4">
      <c r="A34" s="4" t="s">
        <v>140</v>
      </c>
      <c r="B34" s="5" t="n">
        <v>24551</v>
      </c>
      <c r="C34" s="5" t="n">
        <v>22837</v>
      </c>
    </row>
    <row r="35" spans="1:4">
      <c r="A35" s="4" t="s">
        <v>141</v>
      </c>
      <c r="B35" s="4" t="s">
        <v>61</v>
      </c>
      <c r="C35" s="4" t="s">
        <v>61</v>
      </c>
    </row>
    <row r="36" spans="1:4">
      <c r="A36" s="3" t="s">
        <v>142</v>
      </c>
    </row>
    <row r="37" spans="1:4">
      <c r="A37" s="4" t="s">
        <v>143</v>
      </c>
      <c r="B37" s="4" t="s">
        <v>61</v>
      </c>
      <c r="C37" s="6" t="n">
        <v>57849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3</v>
      </c>
    </row>
    <row r="2" spans="1:3">
      <c r="A2" s="4" t="s">
        <v>422</v>
      </c>
      <c r="B2" s="6" t="n">
        <v>250721</v>
      </c>
      <c r="C2" s="6" t="n">
        <v>250395</v>
      </c>
    </row>
    <row r="3" spans="1:3">
      <c r="A3" s="4" t="s">
        <v>423</v>
      </c>
      <c r="B3" s="5" t="n">
        <v>-231432</v>
      </c>
      <c r="C3" s="5" t="n">
        <v>-226882</v>
      </c>
    </row>
    <row r="4" spans="1:3">
      <c r="A4" s="4" t="s">
        <v>424</v>
      </c>
      <c r="B4" s="5" t="n">
        <v>19289</v>
      </c>
      <c r="C4" s="5" t="n">
        <v>23513</v>
      </c>
    </row>
    <row r="5" spans="1:3">
      <c r="A5" s="4" t="s">
        <v>341</v>
      </c>
    </row>
    <row r="6" spans="1:3">
      <c r="A6" s="4" t="s">
        <v>422</v>
      </c>
      <c r="B6" s="5" t="n">
        <v>1808</v>
      </c>
      <c r="C6" s="5" t="n">
        <v>1812</v>
      </c>
    </row>
    <row r="7" spans="1:3">
      <c r="A7" s="4" t="s">
        <v>336</v>
      </c>
    </row>
    <row r="8" spans="1:3">
      <c r="A8" s="4" t="s">
        <v>422</v>
      </c>
      <c r="B8" s="5" t="n">
        <v>123373</v>
      </c>
      <c r="C8" s="5" t="n">
        <v>123678</v>
      </c>
    </row>
    <row r="9" spans="1:3">
      <c r="A9" s="4" t="s">
        <v>342</v>
      </c>
    </row>
    <row r="10" spans="1:3">
      <c r="A10" s="4" t="s">
        <v>422</v>
      </c>
      <c r="B10" s="5" t="n">
        <v>92527</v>
      </c>
      <c r="C10" s="5" t="n">
        <v>91814</v>
      </c>
    </row>
    <row r="11" spans="1:3">
      <c r="A11" s="4" t="s">
        <v>338</v>
      </c>
    </row>
    <row r="12" spans="1:3">
      <c r="A12" s="4" t="s">
        <v>422</v>
      </c>
      <c r="B12" s="5" t="n">
        <v>18683</v>
      </c>
      <c r="C12" s="5" t="n">
        <v>18729</v>
      </c>
    </row>
    <row r="13" spans="1:3">
      <c r="A13" s="4" t="s">
        <v>344</v>
      </c>
    </row>
    <row r="14" spans="1:3">
      <c r="A14" s="4" t="s">
        <v>422</v>
      </c>
      <c r="B14" s="6" t="n">
        <v>14330</v>
      </c>
      <c r="C14" s="6" t="n">
        <v>143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25</v>
      </c>
      <c r="B1" s="2" t="s">
        <v>1</v>
      </c>
      <c r="C1" s="2" t="s">
        <v>114</v>
      </c>
    </row>
    <row r="2" spans="1:3">
      <c r="B2" s="2" t="s">
        <v>2</v>
      </c>
      <c r="C2" s="2" t="s">
        <v>33</v>
      </c>
    </row>
    <row r="3" spans="1:3">
      <c r="A3" s="3" t="s">
        <v>182</v>
      </c>
    </row>
    <row r="4" spans="1:3">
      <c r="A4" s="4" t="s">
        <v>426</v>
      </c>
      <c r="B4" s="6" t="n">
        <v>746158</v>
      </c>
      <c r="C4" s="6" t="n">
        <v>732939</v>
      </c>
    </row>
    <row r="5" spans="1:3">
      <c r="A5" s="4" t="s">
        <v>427</v>
      </c>
      <c r="B5" s="5" t="n">
        <v>27335</v>
      </c>
      <c r="C5" s="5" t="n">
        <v>171416</v>
      </c>
    </row>
    <row r="6" spans="1:3">
      <c r="A6" s="4" t="s">
        <v>428</v>
      </c>
      <c r="B6" s="5" t="n">
        <v>-27289</v>
      </c>
      <c r="C6" s="5" t="n">
        <v>-74024</v>
      </c>
    </row>
    <row r="7" spans="1:3">
      <c r="A7" s="4" t="s">
        <v>429</v>
      </c>
      <c r="B7" s="5" t="n">
        <v>-1837</v>
      </c>
      <c r="C7" s="5" t="n">
        <v>-84173</v>
      </c>
    </row>
    <row r="8" spans="1:3">
      <c r="A8" s="4" t="s">
        <v>430</v>
      </c>
      <c r="B8" s="6" t="n">
        <v>744367</v>
      </c>
      <c r="C8" s="6" t="n">
        <v>7461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4" t="s">
        <v>433</v>
      </c>
    </row>
    <row r="3" spans="1:2">
      <c r="A3" s="4" t="s">
        <v>434</v>
      </c>
      <c r="B3" s="4" t="s">
        <v>435</v>
      </c>
    </row>
    <row r="4" spans="1:2">
      <c r="A4" s="4" t="s">
        <v>436</v>
      </c>
      <c r="B4" s="6" t="n">
        <v>186140</v>
      </c>
    </row>
    <row r="5" spans="1:2">
      <c r="A5" s="4" t="s">
        <v>437</v>
      </c>
    </row>
    <row r="6" spans="1:2">
      <c r="A6" s="4" t="s">
        <v>434</v>
      </c>
      <c r="B6" s="4" t="s">
        <v>438</v>
      </c>
    </row>
    <row r="7" spans="1:2">
      <c r="A7" s="4" t="s">
        <v>436</v>
      </c>
      <c r="B7" s="6" t="n">
        <v>120275</v>
      </c>
    </row>
    <row r="8" spans="1:2">
      <c r="A8" s="4" t="s">
        <v>439</v>
      </c>
    </row>
    <row r="9" spans="1:2">
      <c r="A9" s="4" t="s">
        <v>434</v>
      </c>
      <c r="B9" s="4" t="s">
        <v>440</v>
      </c>
    </row>
    <row r="10" spans="1:2">
      <c r="A10" s="4" t="s">
        <v>436</v>
      </c>
      <c r="B10" s="6" t="n">
        <v>1088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1</v>
      </c>
      <c r="B1" s="2" t="s">
        <v>2</v>
      </c>
      <c r="C1" s="2" t="s">
        <v>33</v>
      </c>
    </row>
    <row r="2" spans="1:3">
      <c r="A2" s="4" t="s">
        <v>184</v>
      </c>
      <c r="B2" s="6" t="n">
        <v>616447</v>
      </c>
      <c r="C2" s="6" t="n">
        <v>531675</v>
      </c>
    </row>
    <row r="3" spans="1:3">
      <c r="A3" s="4" t="s">
        <v>442</v>
      </c>
    </row>
    <row r="4" spans="1:3">
      <c r="A4" s="4" t="s">
        <v>184</v>
      </c>
      <c r="B4" s="5" t="n">
        <v>78</v>
      </c>
      <c r="C4" s="4" t="s">
        <v>61</v>
      </c>
    </row>
    <row r="5" spans="1:3">
      <c r="A5" s="4" t="s">
        <v>443</v>
      </c>
    </row>
    <row r="6" spans="1:3">
      <c r="A6" s="4" t="s">
        <v>184</v>
      </c>
      <c r="B6" s="5" t="n">
        <v>430457</v>
      </c>
      <c r="C6" s="5" t="n">
        <v>471350</v>
      </c>
    </row>
    <row r="7" spans="1:3">
      <c r="A7" s="4" t="s">
        <v>444</v>
      </c>
    </row>
    <row r="8" spans="1:3">
      <c r="A8" s="4" t="s">
        <v>184</v>
      </c>
      <c r="B8" s="5" t="n">
        <v>142846</v>
      </c>
      <c r="C8" s="4" t="s">
        <v>61</v>
      </c>
    </row>
    <row r="9" spans="1:3">
      <c r="A9" s="4" t="s">
        <v>445</v>
      </c>
    </row>
    <row r="10" spans="1:3">
      <c r="A10" s="4" t="s">
        <v>184</v>
      </c>
      <c r="B10" s="5" t="n">
        <v>38356</v>
      </c>
      <c r="C10" s="5" t="n">
        <v>45950</v>
      </c>
    </row>
    <row r="11" spans="1:3">
      <c r="A11" s="4" t="s">
        <v>446</v>
      </c>
    </row>
    <row r="12" spans="1:3">
      <c r="A12" s="4" t="s">
        <v>184</v>
      </c>
      <c r="B12" s="6" t="n">
        <v>4710</v>
      </c>
      <c r="C12" s="6" t="n">
        <v>143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7</v>
      </c>
      <c r="B1" s="2" t="s">
        <v>2</v>
      </c>
      <c r="C1" s="2" t="s">
        <v>33</v>
      </c>
    </row>
    <row r="2" spans="1:3">
      <c r="A2" s="3" t="s">
        <v>188</v>
      </c>
    </row>
    <row r="3" spans="1:3">
      <c r="A3" s="4" t="s">
        <v>448</v>
      </c>
      <c r="B3" s="6" t="n">
        <v>836107</v>
      </c>
      <c r="C3" s="6" t="n">
        <v>824991</v>
      </c>
    </row>
    <row r="4" spans="1:3">
      <c r="A4" s="4" t="s">
        <v>449</v>
      </c>
      <c r="B4" s="6" t="n">
        <v>1346214</v>
      </c>
      <c r="C4" s="6" t="n">
        <v>13459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0</v>
      </c>
      <c r="B1" s="2" t="s">
        <v>2</v>
      </c>
      <c r="C1" s="2" t="s">
        <v>33</v>
      </c>
    </row>
    <row r="2" spans="1:3">
      <c r="A2" s="4" t="s">
        <v>451</v>
      </c>
      <c r="B2" s="6" t="n">
        <v>160604</v>
      </c>
      <c r="C2" s="6" t="n">
        <v>157171</v>
      </c>
    </row>
    <row r="3" spans="1:3">
      <c r="A3" s="4" t="s">
        <v>452</v>
      </c>
    </row>
    <row r="4" spans="1:3">
      <c r="A4" s="4" t="s">
        <v>451</v>
      </c>
      <c r="B4" s="5" t="n">
        <v>152182</v>
      </c>
      <c r="C4" s="5" t="n">
        <v>143766</v>
      </c>
    </row>
    <row r="5" spans="1:3">
      <c r="A5" s="4" t="s">
        <v>453</v>
      </c>
    </row>
    <row r="6" spans="1:3">
      <c r="A6" s="4" t="s">
        <v>451</v>
      </c>
      <c r="B6" s="5" t="n">
        <v>17</v>
      </c>
      <c r="C6" s="5" t="n">
        <v>17</v>
      </c>
    </row>
    <row r="7" spans="1:3">
      <c r="A7" s="4" t="s">
        <v>454</v>
      </c>
    </row>
    <row r="8" spans="1:3">
      <c r="A8" s="4" t="s">
        <v>451</v>
      </c>
      <c r="B8" s="5" t="n">
        <v>6135</v>
      </c>
      <c r="C8" s="5" t="n">
        <v>11261</v>
      </c>
    </row>
    <row r="9" spans="1:3">
      <c r="A9" s="4" t="s">
        <v>455</v>
      </c>
    </row>
    <row r="10" spans="1:3">
      <c r="A10" s="4" t="s">
        <v>451</v>
      </c>
      <c r="B10" s="6" t="n">
        <v>2270</v>
      </c>
      <c r="C10" s="6" t="n">
        <v>21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3</v>
      </c>
    </row>
    <row r="2" spans="1:3">
      <c r="A2" s="3" t="s">
        <v>194</v>
      </c>
    </row>
    <row r="3" spans="1:3">
      <c r="A3" s="4" t="s">
        <v>457</v>
      </c>
      <c r="B3" s="6" t="n">
        <v>1770</v>
      </c>
      <c r="C3" s="6" t="n">
        <v>1770</v>
      </c>
    </row>
    <row r="4" spans="1:3">
      <c r="A4" s="4" t="s">
        <v>458</v>
      </c>
      <c r="B4" s="5" t="n">
        <v>49862</v>
      </c>
      <c r="C4" s="5" t="n">
        <v>49114</v>
      </c>
    </row>
    <row r="5" spans="1:3">
      <c r="A5" s="4" t="s">
        <v>459</v>
      </c>
      <c r="B5" s="5" t="n">
        <v>17670</v>
      </c>
      <c r="C5" s="5" t="n">
        <v>17700</v>
      </c>
    </row>
    <row r="6" spans="1:3">
      <c r="A6" s="4" t="s">
        <v>460</v>
      </c>
      <c r="B6" s="5" t="n">
        <v>7504</v>
      </c>
      <c r="C6" s="5" t="n">
        <v>3090</v>
      </c>
    </row>
    <row r="7" spans="1:3">
      <c r="A7" s="4" t="s">
        <v>52</v>
      </c>
      <c r="B7" s="6" t="n">
        <v>76806</v>
      </c>
      <c r="C7" s="6" t="n">
        <v>716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1</v>
      </c>
      <c r="B1" s="2" t="s">
        <v>1</v>
      </c>
    </row>
    <row r="2" spans="1:3">
      <c r="B2" s="2" t="s">
        <v>2</v>
      </c>
      <c r="C2" s="2" t="s">
        <v>82</v>
      </c>
    </row>
    <row r="3" spans="1:3">
      <c r="A3" s="3" t="s">
        <v>197</v>
      </c>
    </row>
    <row r="4" spans="1:3">
      <c r="A4" s="4" t="s">
        <v>462</v>
      </c>
      <c r="B4" s="6" t="n">
        <v>29241</v>
      </c>
      <c r="C4" s="6" t="n">
        <v>20519</v>
      </c>
    </row>
    <row r="5" spans="1:3">
      <c r="A5" s="4" t="s">
        <v>121</v>
      </c>
      <c r="B5" s="5" t="n">
        <v>27289</v>
      </c>
      <c r="C5" s="5" t="n">
        <v>19536</v>
      </c>
    </row>
    <row r="6" spans="1:3">
      <c r="A6" s="4" t="s">
        <v>463</v>
      </c>
      <c r="B6" s="5" t="n">
        <v>18288</v>
      </c>
      <c r="C6" s="5" t="n">
        <v>9986</v>
      </c>
    </row>
    <row r="7" spans="1:3">
      <c r="A7" s="4" t="s">
        <v>464</v>
      </c>
      <c r="B7" s="5" t="n">
        <v>4399</v>
      </c>
      <c r="C7" s="5" t="n">
        <v>9613</v>
      </c>
    </row>
    <row r="8" spans="1:3">
      <c r="A8" s="4" t="s">
        <v>465</v>
      </c>
      <c r="B8" s="5" t="n">
        <v>2720</v>
      </c>
      <c r="C8" s="4" t="s">
        <v>61</v>
      </c>
    </row>
    <row r="9" spans="1:3">
      <c r="A9" s="4" t="s">
        <v>466</v>
      </c>
      <c r="B9" s="5" t="n">
        <v>616</v>
      </c>
      <c r="C9" s="5" t="n">
        <v>25</v>
      </c>
    </row>
    <row r="10" spans="1:3">
      <c r="A10" s="4" t="s">
        <v>467</v>
      </c>
      <c r="B10" s="4" t="s">
        <v>61</v>
      </c>
      <c r="C10" s="5" t="n">
        <v>2141</v>
      </c>
    </row>
    <row r="11" spans="1:3">
      <c r="A11" s="4" t="s">
        <v>468</v>
      </c>
      <c r="B11" s="6" t="n">
        <v>82553</v>
      </c>
      <c r="C11" s="6" t="n">
        <v>618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82</v>
      </c>
    </row>
    <row r="3" spans="1:3">
      <c r="A3" s="3" t="s">
        <v>200</v>
      </c>
    </row>
    <row r="4" spans="1:3">
      <c r="A4" s="4" t="s">
        <v>470</v>
      </c>
      <c r="B4" s="6" t="n">
        <v>33235</v>
      </c>
      <c r="C4" s="6" t="n">
        <v>37067</v>
      </c>
    </row>
    <row r="5" spans="1:3">
      <c r="A5" s="4" t="s">
        <v>471</v>
      </c>
      <c r="B5" s="5" t="n">
        <v>3893</v>
      </c>
      <c r="C5" s="5" t="n">
        <v>8902</v>
      </c>
    </row>
    <row r="6" spans="1:3">
      <c r="A6" s="4" t="s">
        <v>472</v>
      </c>
      <c r="B6" s="5" t="n">
        <v>584</v>
      </c>
      <c r="C6" s="5" t="n">
        <v>2226</v>
      </c>
    </row>
    <row r="7" spans="1:3">
      <c r="A7" s="4" t="s">
        <v>473</v>
      </c>
      <c r="B7" s="5" t="n">
        <v>5695</v>
      </c>
      <c r="C7" s="5" t="n">
        <v>9196</v>
      </c>
    </row>
    <row r="8" spans="1:3">
      <c r="A8" s="4" t="s">
        <v>474</v>
      </c>
      <c r="B8" s="5" t="n">
        <v>5239</v>
      </c>
      <c r="C8" s="5" t="n">
        <v>14256</v>
      </c>
    </row>
    <row r="9" spans="1:3">
      <c r="A9" s="4" t="s">
        <v>475</v>
      </c>
      <c r="B9" s="5" t="n">
        <v>1930</v>
      </c>
      <c r="C9" s="5" t="n">
        <v>3201</v>
      </c>
    </row>
    <row r="10" spans="1:3">
      <c r="A10" s="4" t="s">
        <v>476</v>
      </c>
      <c r="B10" s="5" t="n">
        <v>1000</v>
      </c>
      <c r="C10" s="5" t="n">
        <v>3032</v>
      </c>
    </row>
    <row r="11" spans="1:3">
      <c r="A11" s="4" t="s">
        <v>477</v>
      </c>
      <c r="B11" s="5" t="n">
        <v>1348</v>
      </c>
      <c r="C11" s="5" t="n">
        <v>2347</v>
      </c>
    </row>
    <row r="12" spans="1:3">
      <c r="A12" s="4" t="s">
        <v>478</v>
      </c>
      <c r="B12" s="5" t="n">
        <v>1155</v>
      </c>
      <c r="C12" s="5" t="n">
        <v>2643</v>
      </c>
    </row>
    <row r="13" spans="1:3">
      <c r="A13" s="4" t="s">
        <v>479</v>
      </c>
      <c r="B13" s="5" t="n">
        <v>975</v>
      </c>
      <c r="C13" s="5" t="n">
        <v>1955</v>
      </c>
    </row>
    <row r="14" spans="1:3">
      <c r="A14" s="4" t="s">
        <v>480</v>
      </c>
      <c r="B14" s="5" t="n">
        <v>247</v>
      </c>
      <c r="C14" s="5" t="n">
        <v>1446</v>
      </c>
    </row>
    <row r="15" spans="1:3">
      <c r="A15" s="4" t="s">
        <v>481</v>
      </c>
      <c r="B15" s="5" t="n">
        <v>2762</v>
      </c>
      <c r="C15" s="5" t="n">
        <v>1290</v>
      </c>
    </row>
    <row r="16" spans="1:3">
      <c r="A16" s="4" t="s">
        <v>482</v>
      </c>
      <c r="B16" s="5" t="n">
        <v>4500</v>
      </c>
      <c r="C16" s="5" t="n">
        <v>4500</v>
      </c>
    </row>
    <row r="17" spans="1:3">
      <c r="A17" s="4" t="s">
        <v>483</v>
      </c>
      <c r="B17" s="5" t="n">
        <v>2179</v>
      </c>
      <c r="C17" s="5" t="n">
        <v>2989</v>
      </c>
    </row>
    <row r="18" spans="1:3">
      <c r="A18" s="4" t="s">
        <v>484</v>
      </c>
      <c r="B18" s="5" t="n">
        <v>161</v>
      </c>
      <c r="C18" s="5" t="n">
        <v>8678</v>
      </c>
    </row>
    <row r="19" spans="1:3">
      <c r="A19" s="4" t="s">
        <v>485</v>
      </c>
      <c r="B19" s="5" t="n">
        <v>492</v>
      </c>
      <c r="C19" s="5" t="n">
        <v>4469</v>
      </c>
    </row>
    <row r="20" spans="1:3">
      <c r="A20" s="4" t="s">
        <v>486</v>
      </c>
      <c r="B20" s="5" t="n">
        <v>2870</v>
      </c>
      <c r="C20" s="5" t="n">
        <v>2373</v>
      </c>
    </row>
    <row r="21" spans="1:3">
      <c r="A21" s="4" t="s">
        <v>487</v>
      </c>
      <c r="B21" s="5" t="n">
        <v>2166</v>
      </c>
      <c r="C21" s="5" t="n">
        <v>3000</v>
      </c>
    </row>
    <row r="22" spans="1:3">
      <c r="A22" s="4" t="s">
        <v>488</v>
      </c>
      <c r="B22" s="5" t="n">
        <v>600</v>
      </c>
      <c r="C22" s="5" t="n">
        <v>2175</v>
      </c>
    </row>
    <row r="23" spans="1:3">
      <c r="A23" s="4" t="s">
        <v>489</v>
      </c>
      <c r="B23" s="5" t="n">
        <v>4025</v>
      </c>
      <c r="C23" s="4" t="s">
        <v>61</v>
      </c>
    </row>
    <row r="24" spans="1:3">
      <c r="A24" s="4" t="s">
        <v>490</v>
      </c>
      <c r="B24" s="5" t="n">
        <v>73</v>
      </c>
      <c r="C24" s="5" t="n">
        <v>154</v>
      </c>
    </row>
    <row r="25" spans="1:3">
      <c r="A25" s="4" t="s">
        <v>491</v>
      </c>
      <c r="B25" s="5" t="n">
        <v>165</v>
      </c>
      <c r="C25" s="5" t="n">
        <v>238</v>
      </c>
    </row>
    <row r="26" spans="1:3">
      <c r="A26" s="4" t="s">
        <v>492</v>
      </c>
      <c r="B26" s="4" t="s">
        <v>61</v>
      </c>
      <c r="C26" s="5" t="n">
        <v>500</v>
      </c>
    </row>
    <row r="27" spans="1:3">
      <c r="A27" s="4" t="s">
        <v>493</v>
      </c>
      <c r="B27" s="5" t="n">
        <v>658</v>
      </c>
      <c r="C27" s="4" t="s">
        <v>61</v>
      </c>
    </row>
    <row r="28" spans="1:3">
      <c r="A28" s="4" t="s">
        <v>494</v>
      </c>
      <c r="B28" s="5" t="n">
        <v>165</v>
      </c>
      <c r="C28" s="5" t="n">
        <v>169</v>
      </c>
    </row>
    <row r="29" spans="1:3">
      <c r="A29" s="4" t="s">
        <v>495</v>
      </c>
      <c r="B29" s="5" t="n">
        <v>2890</v>
      </c>
      <c r="C29" s="4" t="s">
        <v>61</v>
      </c>
    </row>
    <row r="30" spans="1:3">
      <c r="A30" s="4" t="s">
        <v>496</v>
      </c>
      <c r="B30" s="5" t="n">
        <v>3104</v>
      </c>
      <c r="C30" s="5" t="n">
        <v>814</v>
      </c>
    </row>
    <row r="31" spans="1:3">
      <c r="A31" s="4" t="s">
        <v>497</v>
      </c>
      <c r="B31" s="5" t="n">
        <v>529</v>
      </c>
      <c r="C31" s="5" t="n">
        <v>395</v>
      </c>
    </row>
    <row r="32" spans="1:3">
      <c r="A32" s="4" t="s">
        <v>498</v>
      </c>
      <c r="B32" s="5" t="n">
        <v>2</v>
      </c>
      <c r="C32" s="5" t="n">
        <v>6</v>
      </c>
    </row>
    <row r="33" spans="1:3">
      <c r="A33" s="4" t="s">
        <v>499</v>
      </c>
      <c r="B33" s="5" t="n">
        <v>197</v>
      </c>
      <c r="C33" s="5" t="n">
        <v>1091</v>
      </c>
    </row>
    <row r="34" spans="1:3">
      <c r="A34" s="4" t="s">
        <v>500</v>
      </c>
      <c r="B34" s="6" t="n">
        <v>82839</v>
      </c>
      <c r="C34" s="6" t="n">
        <v>1191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2</v>
      </c>
    </row>
    <row r="3" spans="1:3">
      <c r="A3" s="3" t="s">
        <v>203</v>
      </c>
    </row>
    <row r="4" spans="1:3">
      <c r="A4" s="4" t="s">
        <v>502</v>
      </c>
      <c r="B4" s="6" t="n">
        <v>1360</v>
      </c>
      <c r="C4" s="6" t="n">
        <v>1517</v>
      </c>
    </row>
    <row r="5" spans="1:3">
      <c r="A5" s="4" t="s">
        <v>503</v>
      </c>
      <c r="B5" s="5" t="n">
        <v>255</v>
      </c>
      <c r="C5" s="5" t="n">
        <v>1138</v>
      </c>
    </row>
    <row r="6" spans="1:3">
      <c r="A6" s="4" t="s">
        <v>504</v>
      </c>
      <c r="B6" s="5" t="n">
        <v>363</v>
      </c>
      <c r="C6" s="5" t="n">
        <v>29</v>
      </c>
    </row>
    <row r="7" spans="1:3">
      <c r="A7" s="4" t="s">
        <v>505</v>
      </c>
      <c r="B7" s="5" t="n">
        <v>3899</v>
      </c>
      <c r="C7" s="4" t="s">
        <v>61</v>
      </c>
    </row>
    <row r="8" spans="1:3">
      <c r="A8" s="4" t="s">
        <v>506</v>
      </c>
      <c r="B8" s="6" t="n">
        <v>5877</v>
      </c>
      <c r="C8" s="6" t="n">
        <v>26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30"/>
    <col customWidth="1" max="3" min="3" width="33"/>
    <col customWidth="1" max="4" min="4" width="36"/>
    <col customWidth="1" max="5" min="5" width="29"/>
    <col customWidth="1" max="6" min="6" width="36"/>
    <col customWidth="1" max="7" min="7" width="12"/>
  </cols>
  <sheetData>
    <row r="1" spans="1:7">
      <c r="A1" s="1" t="s">
        <v>144</v>
      </c>
      <c r="B1" s="2" t="s">
        <v>145</v>
      </c>
      <c r="C1" s="2" t="s">
        <v>146</v>
      </c>
      <c r="D1" s="2" t="s">
        <v>147</v>
      </c>
      <c r="E1" s="2" t="s">
        <v>148</v>
      </c>
      <c r="F1" s="2" t="s">
        <v>149</v>
      </c>
      <c r="G1" s="2" t="s">
        <v>150</v>
      </c>
    </row>
    <row r="2" spans="1:7">
      <c r="A2" s="4" t="s">
        <v>151</v>
      </c>
      <c r="B2" s="6" t="n">
        <v>52591</v>
      </c>
      <c r="C2" s="6" t="n">
        <v>5000</v>
      </c>
      <c r="D2" s="6" t="n">
        <v>5767533</v>
      </c>
      <c r="E2" s="6" t="n">
        <v>-8059437</v>
      </c>
      <c r="F2" s="6" t="n">
        <v>69981</v>
      </c>
      <c r="G2" s="6" t="n">
        <v>-2164332</v>
      </c>
    </row>
    <row r="3" spans="1:7">
      <c r="A3" s="4" t="s">
        <v>152</v>
      </c>
      <c r="B3" s="5" t="n">
        <v>52590654</v>
      </c>
      <c r="C3" s="5" t="n">
        <v>5000000</v>
      </c>
    </row>
    <row r="4" spans="1:7">
      <c r="A4" s="4" t="s">
        <v>153</v>
      </c>
      <c r="B4" s="6" t="n">
        <v>13148</v>
      </c>
      <c r="C4" s="4" t="s">
        <v>61</v>
      </c>
      <c r="D4" s="5" t="n">
        <v>5771826</v>
      </c>
      <c r="E4" s="5" t="n">
        <v>-5784973</v>
      </c>
      <c r="F4" s="4" t="s">
        <v>61</v>
      </c>
      <c r="G4" s="4" t="s">
        <v>61</v>
      </c>
    </row>
    <row r="5" spans="1:7">
      <c r="A5" s="4" t="s">
        <v>154</v>
      </c>
      <c r="B5" s="5" t="n">
        <v>13147667</v>
      </c>
      <c r="C5" s="4" t="s">
        <v>61</v>
      </c>
    </row>
    <row r="6" spans="1:7">
      <c r="A6" s="4" t="s">
        <v>155</v>
      </c>
      <c r="B6" s="6" t="n">
        <v>16</v>
      </c>
      <c r="C6" s="4" t="s">
        <v>61</v>
      </c>
      <c r="D6" s="5" t="n">
        <v>3978</v>
      </c>
      <c r="E6" s="4" t="s">
        <v>61</v>
      </c>
      <c r="F6" s="4" t="s">
        <v>61</v>
      </c>
      <c r="G6" s="5" t="n">
        <v>3994</v>
      </c>
    </row>
    <row r="7" spans="1:7">
      <c r="A7" s="4" t="s">
        <v>156</v>
      </c>
      <c r="B7" s="5" t="n">
        <v>15975</v>
      </c>
      <c r="C7" s="4" t="s">
        <v>61</v>
      </c>
    </row>
    <row r="8" spans="1:7">
      <c r="A8" s="4" t="s">
        <v>157</v>
      </c>
      <c r="B8" s="4" t="s">
        <v>61</v>
      </c>
      <c r="C8" s="4" t="s">
        <v>61</v>
      </c>
      <c r="D8" s="4" t="s">
        <v>61</v>
      </c>
      <c r="E8" s="4" t="s">
        <v>61</v>
      </c>
      <c r="F8" s="5" t="n">
        <v>196255</v>
      </c>
      <c r="G8" s="5" t="n">
        <v>196255</v>
      </c>
    </row>
    <row r="9" spans="1:7">
      <c r="A9" s="4" t="s">
        <v>107</v>
      </c>
      <c r="B9" s="4" t="s">
        <v>61</v>
      </c>
      <c r="C9" s="4" t="s">
        <v>61</v>
      </c>
      <c r="D9" s="4" t="s">
        <v>61</v>
      </c>
      <c r="E9" s="5" t="n">
        <v>-1318947</v>
      </c>
      <c r="F9" s="4" t="s">
        <v>61</v>
      </c>
      <c r="G9" s="5" t="n">
        <v>-1318947</v>
      </c>
    </row>
    <row r="10" spans="1:7">
      <c r="A10" s="4" t="s">
        <v>158</v>
      </c>
      <c r="B10" s="6" t="n">
        <v>65754</v>
      </c>
      <c r="C10" s="6" t="n">
        <v>5000</v>
      </c>
      <c r="D10" s="5" t="n">
        <v>11543336</v>
      </c>
      <c r="E10" s="5" t="n">
        <v>-15163357</v>
      </c>
      <c r="F10" s="5" t="n">
        <v>266235</v>
      </c>
      <c r="G10" s="5" t="n">
        <v>-3283032</v>
      </c>
    </row>
    <row r="11" spans="1:7">
      <c r="A11" s="4" t="s">
        <v>159</v>
      </c>
      <c r="B11" s="5" t="n">
        <v>65754296</v>
      </c>
      <c r="C11" s="5" t="n">
        <v>5000000</v>
      </c>
    </row>
    <row r="12" spans="1:7">
      <c r="A12" s="4" t="s">
        <v>157</v>
      </c>
      <c r="B12" s="4" t="s">
        <v>61</v>
      </c>
      <c r="C12" s="4" t="s">
        <v>61</v>
      </c>
      <c r="D12" s="4" t="s">
        <v>61</v>
      </c>
      <c r="E12" s="4" t="s">
        <v>61</v>
      </c>
      <c r="F12" s="5" t="n">
        <v>2626</v>
      </c>
      <c r="G12" s="5" t="n">
        <v>2626</v>
      </c>
    </row>
    <row r="13" spans="1:7">
      <c r="A13" s="4" t="s">
        <v>107</v>
      </c>
      <c r="B13" s="4" t="s">
        <v>61</v>
      </c>
      <c r="C13" s="4" t="s">
        <v>61</v>
      </c>
      <c r="D13" s="4" t="s">
        <v>61</v>
      </c>
      <c r="E13" s="5" t="n">
        <v>-89262</v>
      </c>
      <c r="F13" s="4" t="s">
        <v>61</v>
      </c>
      <c r="G13" s="5" t="n">
        <v>-89262</v>
      </c>
    </row>
    <row r="14" spans="1:7">
      <c r="A14" s="4" t="s">
        <v>160</v>
      </c>
      <c r="B14" s="6" t="n">
        <v>65754</v>
      </c>
      <c r="C14" s="6" t="n">
        <v>5000</v>
      </c>
      <c r="D14" s="6" t="n">
        <v>11543336</v>
      </c>
      <c r="E14" s="6" t="n">
        <v>-15252619</v>
      </c>
      <c r="F14" s="6" t="n">
        <v>268861</v>
      </c>
      <c r="G14" s="6" t="n">
        <v>-3369668</v>
      </c>
    </row>
    <row r="15" spans="1:7">
      <c r="A15" s="4" t="s">
        <v>161</v>
      </c>
      <c r="B15" s="5" t="n">
        <v>65754296</v>
      </c>
      <c r="C15" s="5" t="n">
        <v>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507</v>
      </c>
      <c r="B1" s="2" t="s">
        <v>1</v>
      </c>
    </row>
    <row r="2" spans="1:3">
      <c r="B2" s="2" t="s">
        <v>2</v>
      </c>
      <c r="C2" s="2" t="s">
        <v>33</v>
      </c>
    </row>
    <row r="3" spans="1:3">
      <c r="A3" s="3" t="s">
        <v>206</v>
      </c>
    </row>
    <row r="4" spans="1:3">
      <c r="A4" s="4" t="s">
        <v>508</v>
      </c>
      <c r="B4" s="5" t="n">
        <v>400000000</v>
      </c>
      <c r="C4" s="5" t="n">
        <v>400000000</v>
      </c>
    </row>
    <row r="5" spans="1:3">
      <c r="A5" s="4" t="s">
        <v>509</v>
      </c>
      <c r="B5" s="7" t="n">
        <v>0.001</v>
      </c>
      <c r="C5" s="7" t="n">
        <v>0.001</v>
      </c>
    </row>
    <row r="6" spans="1:3">
      <c r="A6" s="4" t="s">
        <v>510</v>
      </c>
      <c r="B6" s="5" t="n">
        <v>10000000</v>
      </c>
      <c r="C6" s="5" t="n">
        <v>10000000</v>
      </c>
    </row>
    <row r="7" spans="1:3">
      <c r="A7" s="4" t="s">
        <v>511</v>
      </c>
      <c r="B7" s="7" t="n">
        <v>0.001</v>
      </c>
      <c r="C7" s="7" t="n">
        <v>0.001</v>
      </c>
    </row>
    <row r="8" spans="1:3">
      <c r="A8" s="4" t="s">
        <v>512</v>
      </c>
      <c r="B8" s="5" t="n">
        <v>10</v>
      </c>
    </row>
    <row r="9" spans="1:3">
      <c r="A9" s="4" t="s">
        <v>513</v>
      </c>
      <c r="B9" s="4" t="s">
        <v>5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15</v>
      </c>
      <c r="B1" s="2" t="s">
        <v>516</v>
      </c>
      <c r="C1" s="2" t="s">
        <v>2</v>
      </c>
      <c r="D1" s="2" t="s">
        <v>82</v>
      </c>
    </row>
    <row r="2" spans="1:4">
      <c r="A2" s="4" t="s">
        <v>517</v>
      </c>
      <c r="C2" s="6" t="n">
        <v>5239</v>
      </c>
      <c r="D2" s="6" t="n">
        <v>14256</v>
      </c>
    </row>
    <row r="3" spans="1:4">
      <c r="A3" s="4" t="s">
        <v>518</v>
      </c>
    </row>
    <row r="4" spans="1:4">
      <c r="A4" s="4" t="s">
        <v>517</v>
      </c>
      <c r="B4" s="6" t="n">
        <v>37800</v>
      </c>
    </row>
    <row r="5" spans="1:4">
      <c r="A5" s="4" t="s">
        <v>340</v>
      </c>
      <c r="B5" s="4" t="s">
        <v>5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25"/>
    <col customWidth="1" max="5" min="5" width="38"/>
    <col customWidth="1" max="6" min="6" width="33"/>
    <col customWidth="1" max="7" min="7" width="19"/>
    <col customWidth="1" max="8" min="8" width="18"/>
    <col customWidth="1" max="9" min="9" width="26"/>
    <col customWidth="1" max="10" min="10" width="32"/>
    <col customWidth="1" max="11" min="11" width="14"/>
  </cols>
  <sheetData>
    <row r="1" spans="1:11">
      <c r="A1" s="1" t="s">
        <v>520</v>
      </c>
      <c r="B1" s="2" t="s">
        <v>521</v>
      </c>
      <c r="C1" s="2" t="s">
        <v>522</v>
      </c>
      <c r="D1" s="2" t="s">
        <v>523</v>
      </c>
      <c r="E1" s="2" t="s">
        <v>524</v>
      </c>
      <c r="F1" s="2" t="s">
        <v>525</v>
      </c>
      <c r="G1" s="2" t="s">
        <v>526</v>
      </c>
      <c r="H1" s="2" t="s">
        <v>527</v>
      </c>
      <c r="I1" s="2" t="s">
        <v>528</v>
      </c>
      <c r="J1" s="2" t="s">
        <v>529</v>
      </c>
      <c r="K1" s="2" t="s">
        <v>2</v>
      </c>
    </row>
    <row r="2" spans="1:11">
      <c r="A2" s="3" t="s">
        <v>209</v>
      </c>
    </row>
    <row r="3" spans="1:11">
      <c r="A3" s="4" t="s">
        <v>530</v>
      </c>
      <c r="B3" s="4" t="s">
        <v>531</v>
      </c>
      <c r="C3" s="4" t="s">
        <v>532</v>
      </c>
      <c r="D3" s="4" t="s">
        <v>533</v>
      </c>
      <c r="E3" s="4" t="s">
        <v>534</v>
      </c>
      <c r="F3" s="4" t="s">
        <v>535</v>
      </c>
      <c r="G3" s="4" t="s">
        <v>536</v>
      </c>
      <c r="H3" s="4" t="s">
        <v>537</v>
      </c>
      <c r="I3" s="4" t="s">
        <v>538</v>
      </c>
      <c r="J3" s="4" t="s">
        <v>539</v>
      </c>
    </row>
    <row r="4" spans="1:11">
      <c r="A4" s="4" t="s">
        <v>540</v>
      </c>
      <c r="B4" s="6" t="n">
        <v>9450</v>
      </c>
      <c r="C4" s="6" t="n">
        <v>1717</v>
      </c>
      <c r="D4" s="6" t="n">
        <v>546</v>
      </c>
      <c r="E4" s="6" t="n">
        <v>28637</v>
      </c>
      <c r="F4" s="6" t="n">
        <v>1328</v>
      </c>
      <c r="G4" s="6" t="n">
        <v>1375</v>
      </c>
      <c r="H4" s="6" t="n">
        <v>487</v>
      </c>
      <c r="I4" s="6" t="n">
        <v>1808</v>
      </c>
      <c r="J4" s="6" t="n">
        <v>8603</v>
      </c>
      <c r="K4" s="6" t="n">
        <v>539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09:53:06Z</dcterms:created>
  <dcterms:modified xmlns:dcterms="http://purl.org/dc/terms/" xmlns:xsi="http://www.w3.org/2001/XMLSchema-instance" xsi:type="dcterms:W3CDTF">2019-08-30T09:53:06Z</dcterms:modified>
</cp:coreProperties>
</file>